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Loans and Security Agreement"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Revenue Recognition (Tables)"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oans and Security Agreement (T" sheetId="33" state="visible" r:id="rId33"/>
    <sheet xmlns:r="http://schemas.openxmlformats.org/officeDocument/2006/relationships" name="Liquidity and Capital Resourc_2" sheetId="34" state="visible" r:id="rId34"/>
    <sheet xmlns:r="http://schemas.openxmlformats.org/officeDocument/2006/relationships" name="Basis of Presentation, Summar_4" sheetId="35" state="visible" r:id="rId35"/>
    <sheet xmlns:r="http://schemas.openxmlformats.org/officeDocument/2006/relationships" name="Revenue Recognition - Nature of"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Investments - Available-for-S_3"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Accrued Liabilities (Details)" sheetId="43" state="visible" r:id="rId43"/>
    <sheet xmlns:r="http://schemas.openxmlformats.org/officeDocument/2006/relationships" name="Deferred Revenue (Details)" sheetId="44" state="visible" r:id="rId44"/>
    <sheet xmlns:r="http://schemas.openxmlformats.org/officeDocument/2006/relationships" name="Stockholders_ Equity (Details)" sheetId="45" state="visible" r:id="rId45"/>
    <sheet xmlns:r="http://schemas.openxmlformats.org/officeDocument/2006/relationships" name="Stock-Based Compensation - Shar" sheetId="46" state="visible" r:id="rId46"/>
    <sheet xmlns:r="http://schemas.openxmlformats.org/officeDocument/2006/relationships" name="Stock-Based Compensation - Rest" sheetId="47" state="visible" r:id="rId47"/>
    <sheet xmlns:r="http://schemas.openxmlformats.org/officeDocument/2006/relationships" name="Stock-Based Compensation - Serv" sheetId="48" state="visible" r:id="rId48"/>
    <sheet xmlns:r="http://schemas.openxmlformats.org/officeDocument/2006/relationships" name="Stock-Based Compensation - Perf" sheetId="49" state="visible" r:id="rId49"/>
    <sheet xmlns:r="http://schemas.openxmlformats.org/officeDocument/2006/relationships" name="Stock-Based Compensation - Se_2" sheetId="50" state="visible" r:id="rId50"/>
    <sheet xmlns:r="http://schemas.openxmlformats.org/officeDocument/2006/relationships" name="Stock-Based Compensation - Se_3" sheetId="51" state="visible" r:id="rId51"/>
    <sheet xmlns:r="http://schemas.openxmlformats.org/officeDocument/2006/relationships" name="Stock-Based Compensation - Se_4" sheetId="52" state="visible" r:id="rId52"/>
    <sheet xmlns:r="http://schemas.openxmlformats.org/officeDocument/2006/relationships" name="Stock-Based Compensation - Pe_2" sheetId="53" state="visible" r:id="rId53"/>
    <sheet xmlns:r="http://schemas.openxmlformats.org/officeDocument/2006/relationships" name="Related Party Transactions (Det" sheetId="54" state="visible" r:id="rId54"/>
    <sheet xmlns:r="http://schemas.openxmlformats.org/officeDocument/2006/relationships" name="Leases - Narrative (Details)" sheetId="55" state="visible" r:id="rId55"/>
    <sheet xmlns:r="http://schemas.openxmlformats.org/officeDocument/2006/relationships" name="Leases - Summary of Operating L" sheetId="56" state="visible" r:id="rId56"/>
    <sheet xmlns:r="http://schemas.openxmlformats.org/officeDocument/2006/relationships" name="Leases - Future Minimum Rental " sheetId="57" state="visible" r:id="rId57"/>
    <sheet xmlns:r="http://schemas.openxmlformats.org/officeDocument/2006/relationships" name="Commitments and Contingencies (" sheetId="58" state="visible" r:id="rId58"/>
    <sheet xmlns:r="http://schemas.openxmlformats.org/officeDocument/2006/relationships" name="Loans and Security Agreement - " sheetId="59" state="visible" r:id="rId59"/>
    <sheet xmlns:r="http://schemas.openxmlformats.org/officeDocument/2006/relationships" name="Loans and Security Agreement 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3661</t>
        </is>
      </c>
    </row>
    <row r="9">
      <c r="A9" s="4" t="inlineStr">
        <is>
          <t>Entity Registrant Name</t>
        </is>
      </c>
      <c r="B9" s="4" t="inlineStr">
        <is>
          <t>ROCKWELL MEDICAL, INC.</t>
        </is>
      </c>
    </row>
    <row r="10">
      <c r="A10" s="4" t="inlineStr">
        <is>
          <t>Entity Incorporation, State or Country Code</t>
        </is>
      </c>
      <c r="B10" s="4" t="inlineStr">
        <is>
          <t>DE</t>
        </is>
      </c>
    </row>
    <row r="11">
      <c r="A11" s="4" t="inlineStr">
        <is>
          <t>Entity Tax Identification Number</t>
        </is>
      </c>
      <c r="B11" s="4" t="inlineStr">
        <is>
          <t>38-3317208</t>
        </is>
      </c>
    </row>
    <row r="12">
      <c r="A12" s="4" t="inlineStr">
        <is>
          <t>Entity Address, Address Line One</t>
        </is>
      </c>
      <c r="B12" s="4" t="inlineStr">
        <is>
          <t xml:space="preserve">411 Hackensack Avenue, Suite 501, </t>
        </is>
      </c>
    </row>
    <row r="13">
      <c r="A13" s="4" t="inlineStr">
        <is>
          <t>Entity Address, City or Town</t>
        </is>
      </c>
      <c r="B13" s="4" t="inlineStr">
        <is>
          <t xml:space="preserve">Hackensack, </t>
        </is>
      </c>
    </row>
    <row r="14">
      <c r="A14" s="4" t="inlineStr">
        <is>
          <t>Entity Address, State or Province</t>
        </is>
      </c>
      <c r="B14" s="4" t="inlineStr">
        <is>
          <t>NJ</t>
        </is>
      </c>
    </row>
    <row r="15">
      <c r="A15" s="4" t="inlineStr">
        <is>
          <t>Entity Address, Postal Zip Code</t>
        </is>
      </c>
      <c r="B15" s="4" t="inlineStr">
        <is>
          <t>07601</t>
        </is>
      </c>
    </row>
    <row r="16">
      <c r="A16" s="4" t="inlineStr">
        <is>
          <t>City Area Code</t>
        </is>
      </c>
      <c r="B16" s="4" t="inlineStr">
        <is>
          <t>248</t>
        </is>
      </c>
    </row>
    <row r="17">
      <c r="A17" s="4" t="inlineStr">
        <is>
          <t>Local Phone Number</t>
        </is>
      </c>
      <c r="B17" s="4" t="inlineStr">
        <is>
          <t>960-900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01</t>
        </is>
      </c>
    </row>
    <row r="25">
      <c r="A25" s="4" t="inlineStr">
        <is>
          <t>Trading Symbol</t>
        </is>
      </c>
      <c r="B25" s="4" t="inlineStr">
        <is>
          <t>RMTI</t>
        </is>
      </c>
    </row>
    <row r="26">
      <c r="A26" s="4" t="inlineStr">
        <is>
          <t>Security Exchange Name</t>
        </is>
      </c>
      <c r="B26" s="4" t="inlineStr">
        <is>
          <t>NASDAQ</t>
        </is>
      </c>
    </row>
    <row r="27">
      <c r="A27" s="4" t="inlineStr">
        <is>
          <t>Entity Common Stock, Shares Outstanding (in shares)</t>
        </is>
      </c>
      <c r="C27" s="5" t="n">
        <v>70297814</v>
      </c>
    </row>
    <row r="28">
      <c r="A28" s="4" t="inlineStr">
        <is>
          <t>Entity Central Index Key</t>
        </is>
      </c>
      <c r="B28" s="4" t="inlineStr">
        <is>
          <t>000104102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0</t>
        </is>
      </c>
    </row>
    <row r="3">
      <c r="A3" s="3" t="inlineStr">
        <is>
          <t>Accounting Policies [Abstract]</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U.S.”) of America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June 30, 2020 , condensed consolidated statements of operations for the three and six months ended June 30, 2020 and 2019 , condensed consolidated statements of cash flows for the six months ended June 30, 2020 and 2019 , and condensed consolidated statement of changes in shareholder’s equity for the three and six months ended June 30, 2020 and 2019 are unaudited, but include all adjustments, consisting of normal recurring adjustments, that the Company considers necessary for a fair presentation of the financial position, operating results and cash flows for the periods presented. The results for the three and six months ended June 30, 2020 are not necessarily indicative of results to be expected for the year ending December 31, 2020 or for any future interim period. The condensed consolidated balance sheet at December 31, 2019 has been derived from audited financial statements, however, it does not include all of the information and notes required by GAAP for complete financial statements. The accompanying condensed consolidated financial statements should be read in conjunction with the audited financial statements for the year ended December 31, 2019 and notes thereto included in the Company’s Annual Report on Form 10-K for the fiscal year ended December 31, 2019 as filed with the SEC on Form 10-K on March 17, 2020. The Company’s consolidated subsidiaries consisted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Certain reclassifications have been made to the 2019 financial statements and notes to conform to the 2020 presentation.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June 30, 2020 2019 Options to purchase common stock 6,225,562 8,187,161 Unvested restricted stock awards 146,800 146,800 Unvested restricted stock units 503,395 1,658,205 Warrants to purchase common stock 3,248,054 2,770,781 10,123,811 12,762,947 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hree distribution and license agreements that have been deferred as a contract liability. The amounts received from Wanbang Biopharmaceuticals Co., Ltd. (“Wanbang”) and amounts to be received from Sun Pharmaceutical Industries Ltd. ("Sun Pharma") are recognized as revenue over the estimated term of the applicable distribution and license agreement as regulatory approval was not received and the Company did not have sufficient experience in China and Indi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r receipt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 while distributor payment terms average 45 days . Disaggregation of revenue Revenue is disaggregated by primary geographical market, major product line, and timing of revenue recognition. In thousands of US dollars ($) Three Months Ended June 30, 2020 Six Months Ended June 30, 2020 Products By Geographic Area Total U.S. Rest of World Total U.S. Rest of World Drug Revenues Product Sales – Point-in-time $ 182 $ 182 $ — $ 381 $ 381 $ — License Fee – Over time 56 — 56 112 — 112 Total Drug Products 238 182 56 493 381 112 Concentrate Products Product Sales – Point-in-time 15,168 13,319 1,849 30,280 26,826 3,454 License Fee – Over time 490 490 — 980 980 — Total Concentrate Products 15,658 13,809 1,849 31,260 27,806 3,454 Net Revenue $ 15,896 $ 13,991 $ 1,905 $ 31,753 $ 28,187 $ 3,566 In thousands of US dollars ($) Three Months Ended June 30, 2019 Six Months Ended June 30, 2019 Products By Geographic Area Total U.S. Rest of World Total U.S. Rest of World Drug Revenues Product Sales – Point-in-time $ 15 $ 15 $ — $ 15 $ 15 $ — License Fee – Over time $ 68 $ — 68 136 — 136 Total Drug Products 83 15 68 151 15 136 Concentrate Products Product Sales – Point-in-time 14,268 12,822 1,446 29,264 25,746 3,518 License Fee – Over time 495 495 — 990 990 — Total Concentrate Products 14,763 13,317 1,446 30,254 26,736 3,518 Net Revenue $ 14,846 $ 13,332 $ 1,514 $ 30,405 $ 26,751 $ 3,654 Contract balances The following table provides information about receivables, contract assets, and contract liabilities from contracts with customers. In thousands of US dollars ($) June 30, 2020 December 31, 2019 Receivables, which are included in "Trade and other receivables" $ 3,565 $ 4,203 Contract liabilities $ 11,084 $ 12,076 There were no material losses recognized related to any receivables arising from the Company’s contracts with customers for the three and six months ended June 30, 2020 and 2019 . For the three and six months ended June 30, 2020 and June 30, 2019 , the Company did not recognize any material bad-debt expense. There were no material contract assets recorded on the condensed consolidated balance sheet as of June 30, 2020 and December 31, 2019 . The Company does not generally accept returns of its concentrate products and no material reserve for returns of concentrate products was established as of June 30, 2020 or December 31, 2019 . The contract liabilities primarily relate to upfront payments and consideration received from customers that are received in advance of the customer assuming control of the related products Transaction price allocated to remaining performance obligations For the three and six months ended June 30,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1.1 million as of June 30, 2020 .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8.2 million as of June 30, 2020, which is being amortized ratably through expiration of the Baxter Agreement on October 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6 Months Ended</t>
        </is>
      </c>
    </row>
    <row r="2">
      <c r="B2" s="2" t="inlineStr">
        <is>
          <t>Jun. 30, 2020</t>
        </is>
      </c>
    </row>
    <row r="3">
      <c r="A3" s="3" t="inlineStr">
        <is>
          <t>Investments, Debt and Equity Securities [Abstract]</t>
        </is>
      </c>
    </row>
    <row r="4">
      <c r="A4" s="4" t="inlineStr">
        <is>
          <t>Investments - Available-for-Sale</t>
        </is>
      </c>
      <c r="B4" s="4" t="inlineStr">
        <is>
          <t>Investments - Available-for-Sale Investments available-for-sale consisted of the following as of June 30, 2020 and December 31, 2019 : June 30, 2020 Amortized Cost Unrealized Gain Unrealized Loss Accrued Interest Income Fair Value Available-for-Sale Securities Bonds $ 13,172,049 $ 14,468 $ (447 ) $ 72,127 $ 13,258,197 December 31, 2019 Amortized Cost Unrealized Gain Unrealized Loss Accrued Interest Fair Value Available-for-Sale Securities Bonds $ 14,238,161 $ 13,321 $ (1,306 ) $ — $ 14,250,176 The fair value of investments available-for-sale are determined using quoted market prices from daily exchange-traded markets based on the closing price as of the balance sheet date and are classified as a Level 1 measurement under ASC 820 Fair Value Measurements. As of June 30, 2020 and December 31, 2019 , the amortized cost and estimated fair value of our available-for-sa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Components of inventory, net of reserves, as of June 30, 2020 and December 31, 2019 are as follows: June 30, December 31, Raw Materials $ 3,041,887 $ 2,471,234 Work in Process 303,545 184,382 Finished Goods 2,032,745 1,432,290 Total $ 5,378,177 $ 4,087,906 As of June 30, 2020 , we classified $0.8 million of inventory as non-current, all of which was related to Triferic or the active pharmaceutical ingredient and raw materials for Triferic. As of June 30, 2020 , we had total Triferic inventory aggregating $3.7 million , against which we had reserved $2.5 million . The $1.2 million net value of Triferic inventory consisted of $0.2 million of Triferic Dialysate finished goods with expiration dates ranging from December 2020 to May 2021, $0.5 million of Triferic API with estimated remaining shelf life extending through 2023, and $0.5 million of raw materials for Triferic with estimated remaining shelf life extending beyo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As of June 30, 2020 and December 31, 2019 , the Company’s property and equipment consisted of the following: June 30, December 31, Leasehold Improvements $ 1,175,986 $ 1,162,328 Machinery and Equipment 4,869,771 4,672,724 Information Technology &amp; Office Equipment 1,822,260 1,810,246 Laboratory Equipment 652,676 653,075 8,520,693 8,298,373 Accumulated Depreciation (6,214,231 ) (5,864,968 ) Property and Equipment, net $ 2,306,462 $ 2,433,405 Depreciation expense for the three months ended June 30, 2020 and 2019 totaled $0.2 million . Depreciation expense for the six months ended June 30, 2020 and 2019 totaled $0.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Accrued liabilities as of June 30, 2020 and December 31, 2019 consisted of the following: June 30, December 31, Accrued Research &amp; Development Expense $ 268,677 $ 283,407 Accrued Compensation and Benefits 2,032,651 1,018,196 Accrued Legal Expenses 116,578 181,597 Accrued Marketing Expenses 191,797 61,164 Other Accrued Liabilities 1,827,377 2,973,368 Total Accrued Liabilities $ 4,437,080 $ 4,517,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0</t>
        </is>
      </c>
    </row>
    <row r="3">
      <c r="A3" s="3" t="inlineStr">
        <is>
          <t>Revenue from Contract with Customer [Abstract]</t>
        </is>
      </c>
    </row>
    <row r="4">
      <c r="A4" s="4" t="inlineStr">
        <is>
          <t>Deferred Revenue</t>
        </is>
      </c>
      <c r="B4" s="4" t="inlineStr">
        <is>
          <t>Deferred Revenue In October 2014, the Company entered into the Baxter Agreement with Baxter and received an upfront fee of $20 million . The upfront fee was recorded as deferred revenue and is being recognized based on the proportion of product shipments to Baxter in each period, compared with total expected sales volume over the term of the Baxter Agreement, which expires in October 2024. The Company recognized revenue of approximately $0.5 million and $1.0 million for the three and six months ended June 30, 2020 and 2019 , respectively. Deferred revenue related to the Baxter Agreement totaled $8.2 million as of June 30, 2020 and $9.1 million as of December 31, 2019 . If a “Refund Trigger Event” occurs under the Baxter Agreement, we would be obligated to repay a portion of the upfront fee and any paid portion of the facility fee. In the event of a Refund Trigger Event occurring from April 1, 2020 to December 31, 2021, Baxter would be eligible for a 25% refund of the Baxter Agreement’s upfront fee. In addition, if Baxter terminates the Baxter Agreement because Baxter has been enjoined by a court of competent jurisdiction from selling in the United States any product covered by the Baxter Agreement due to a claim of intellectual property infringement or misappropriation relating to such product prior to the end of 2020 , Baxter would be eligible for a partial refund of the upfront fee of $5.0 million . In no event does the Baxter Agreement require more than one refund be paid. In 2016 , the Company entered into a distribution and license agreement with Wanbang (the "Wanbang Agreement") and received an upfront fee of $4.0 million . The upfront fee was recorded as deferred revenue and is being recognized as revenue based on the agreement term. The Company recognized revenue of approximately $53,000 and $0.1 million for the three and six months ended June 30, 2020 and 2019 , respectively. Deferred revenue related to the Wanbang Agreement totaled $2.9 million as of June 30, 2020 and $3.0 million as of December 31, 2019 . On January 14, 2020, we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we will supply the product to Sun Pharma. In consideration for the license, we received an upfront fee of $0.1 million ,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2,500 and $5,000 during the three and six months ended June 30,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he Company held its annual meeting of stockholders on May 18, 2020 (the “Annual Meeting”). At the Annual Meeting, the Company’s stockholders approved the amendment and restatement of the Rockwell Medical, Inc. 2018 Long Term Incentive Plan to increase the number of shares of common stock issuable thereunder by 2,900,000 shares (the “Amended 2018 Plan”). Preferred Stock As of June 30, 2020 and December 31, 2019 , there were 2,000,000 shares of preferred stock, $0.0001 par value per share, authorized and no shares of preferred stock issued or outstanding. Common Stock As of June 30, 2020 and December 31, 2019 , there were 170,000,000 shares of common stock, $0.0001 par value per share, authorized and 70,156,922 and 65,378,890 shares issued and outstanding, respectively. Controlled Equity Offering (or "At the Market"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 million of the shares has been registered under the Securities Act of 1933, as amended (the "Securities Act"),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that was filed with the SEC on March 22, 2019. Sales of the shares, if any, pursuant to the Sales Agreement, may be made in sales deemed to be an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During the year ended December 31, 2019, the Company sold 1,840,443 of shares of its common stock pursuant to the Sales Agreement for gross proceeds of $5,383,079 , at a weighted average selling price of approximately $2.92 . The Company paid $309,479 in commissions and offering fees related to the sale of the common stock. For the six months ended June 30, 2020 , the Company sold 987,716 of shares of its common stock pursuant to the Sales Agreement for gross proceeds of $2,034,073 , at a weighted average selling price of approximately $2.06 . The Company paid $56,443 in commissions and offering fees related to the sale of common stock. Approximately $32.6 million remains available for sal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Public Offering of Common Stock On February 4, 2020 , the Company entered into an underwriting agreement with Cantor Fitzgerald &amp; Co., as underwriter, pursuant to which the Company agreed to issue and sell an aggregate of up to 3,670,212 shares of its common stock, which included 478,723 optional shares that may be sold pursuant to an over-allotment option granted to the underwriters. On February 6, 2020 , the Company closed the sale of 3,191,489 shares of its common stock at the public offering price of $2.22 per share (the "Offering"). On February 19, 2020 , the underwriter exercised its over-allotment option to purchase an additional 478,723 shares at a price of $2.22 per share, which closed on February 21, 2020 . The Company raised a total of $8.0 million , net of issuance costs of $0.1 million , relating to the sale of the common stock in the Offering. The Offering was made pursuant to the Company’s effective Registration Statement on Form S-3 (File No. 333-227363), which was previously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recognized total stock-based compensation expense during the three and six months ended June 30, 2020 and 2019 as follows: Three Months Ended Six Months Ended 2020 2019 2020 2019 Service-based awards: Restricted stock units $ (4,127 ) $ 427,472 $ 233,987 $ 771,823 Stock option awards 336,513 547,139 776,138 1,199,163 332,386 974,611 1,010,125 1,970,986 Performance-based awards: Restricted stock units (1,196,713 ) 402,814 (1,025,502 ) 801,202 Stock option awards (596,687 ) 123,901 (510,791 ) 246,440 (1,793,400 ) 526,715 (1,536,293 ) 1,047,642 Total $ (1,461,014 ) $ 1,501,326 $ (526,168 ) $ 3,018,628 Restricted Stock A summary of the Company’s restricted stock awards during the six months ended June 30, 2020 is as follows: Number of Shares Weighted Average Grant-Date Fair Value Unvested at January 1, 2020 146,800 $ 5.70 Unvested at June 30, 2020 146,800 $ 5.70 A summary of the Company’s restricted stock awards during the six months ended June 30, 2019 is as follows: Number of Shares Weighted Average Grant-Date Fair Value Unvested at January 1, 2019 146,800 $ 5.70 Unvested at June 30, 2019 146,800 $ 5.70 The fair value of restricted stock awards are measured based on their fair value on the date of grant and amortized over the vesting period of 20 months . As of June 30, 2020 , unvested restricted stock awards of 146,800 were related to performance-based awards. Service-Based Restricted Stock Units A summary of the Company’s service-based restricted stock units during the six months ended June 30, 2020 is as follows: Number of Shares Weighted Average Unvested at January 1, 2020 463,786 $ 4.26 Granted 188,904 2.09 Vested (128,460 ) 4.30 Forfeited (104,168 ) 4.66 Unvested at June 30, 2020 420,062 $ 3.27 A summary of the Company’s service-based restricted stock units during the six months ended June 30, 2019 is as follows: Number of Shares Weighted Average Unvested at January 1, 2019 472,959 $ 4.32 Granted 199,938 4.45 Forfeited (3,650 ) 4.81 Unvested at June 30, 2019 669,247 $ 4.36 The fair value of service based restricted stock units are measured based on their fair value on the date of grant and amortized over the vesting period. The vesting periods range from 1 to 3 years . Stock-based compensation expense of nil and $0.2 million was recognized during the three and six months ended June 30, 2020 , respectively. Stock-based compensation expense of $0.4 million and $0.8 million was recognized during the three and six months ended June 30, 2019 , respectively. As of June 30, 2020 , the unrecognized stock-based compensation expense was $0.6 million , which is expected to be recognized over an estimated weighted average remaining term of 1 year . Included in the forfeited service-based restricted stock units are 96,541 units related to the resignation of the Company's former President and Chief Executive Officer on April 17, 2020. These forfeited awards reduced stock-based compensation expense by $0.2 million . Performance-Based Restricted Stock Units A summary of the Company’s performance-based restricted stock units during the six months ended June 30, 2020 is as follows: Number of Shares Weighted Average Unvested at January 1, 2020 988,958 $ 4.48 Forfeited (905,625) 4.61 Unvested at June 30, 2020 83,333 $ 3.09 A summary of the Company’s performance-based restricted stock units during the six months ended June 30, 2019 is as follows: Number of Shares Weighted Average Unvested at January 1, 2019 988,958 $ 4.48 Unvested at June 30, 2019 988,958 $ 4.48 Stock-based compensation expense recognized for performance-based restricted stock units was ($1.2) million and ($1.0) million during the three and six months ended June 30, 2020 and $0.4 million and $0.8 million for the three and six months ended June 30, 2019 , respectively. As of June 30, 2020 , the unrecognized stock-based compensation expense related to performance-based restricted stock units was $0.1 million , which is expected to be recognized over an estimated weighted average remaining term of 2 years . The forfeited performance-based restricted stock awards of 905,625 is due to the resignation of the Company's former President and Chief Executive Officer on April 17, 2020. These forfeited awards reduced stock-based compensation expense by $1.3 million . Service-Based Stock Options The fair value of the service-based stock options granted for the six months ended June 30, 2020 were based on the following assumptions: June 30, Exercise price $1.77 - $2.45 Expected stock price volatility 68.2% - 74.4% Risk-free interest rate 0.35% - 1.65% Term (years) 5.5 -6.5 A summary of the Company’s service-based stock option activity for the six months ended June 30, 2020 is as follows: Shares Underlying Options Weighted Average Exercise Price Weighted Average Remaining Contractual Term Aggregate Intrinsic Value Outstanding at January 1, 2020 8,210,024 $ 7.06 5.1 $ 107,150 Granted 1,610,344 2.24 5.9 — Forfeited (211,471 ) 4.41 — — Expired (3,983,335 ) 8.30 — — Outstanding at June 30, 2020 5,625,562 $ 4.90 6.7 $ 1,100 Exercisable at June 30, 2020 2,809,954 $ 7.09 4.3 $ — A summary of the Company’s service-based stock option activity for the six months ended June 30, 2019 is as follows: Shares Underlying Options Weighted Average Exercise Price Weighted Average Remaining Contractual Term Aggregate Intrinsic Value Outstanding at January 1, 2019 7,856,480 $ 7.50 5.2 $ — Granted 523,105 4.33 9.7 — Exercised (30,000 ) 4.93 — — Forfeited (550,549 ) 6.67 — — Outstanding at June 30 7,799,036 $ 7.36 5.4 $ 2,500 Exercisable at June 30, 2019 6,183,193 $ 8.16 4.3 $ — The aggregate intrinsic value in the table above is calculated as the difference between the closing price of our common stock and the exercise price of the stock options that had strike prices below the closing price. During the six months ended June 30, 2020 , the Company granted stock options to purchase up to 1,610,344 shares of common stock to certain employees. During the six months ended June 30, 2020 , 211,471 shares were forfeited. Forfeitures are recorded in the period of occurrence; compensation expense is adjusted accordingly. Stock-based compensation expense recognized for service-based stock options was $0.3 million and $0.8 million for the three and six months ended June 30, 2020 , respectively. Stock-based compensation expense recognized for service-based stock options was $0.5 million and $1.2 million for the three and six months ended June 30, 2019 , respectively. As of June 30, 2020 , total stock-based compensation expense related to unvested options not yet recognized totaled approximately $3.1 million , which is expected to be recognized over an estimated weighted average remaining term of 1.4 years . Included in the forfeited service-based stock options are 129,375 unvested options related to the resignation of the Company's former President and Chief Executive Officer on April 17, 2020. These forfeited awards reduced stock-based compensation expense by $0.2 million . Included in the expired service-based stock options are 3,783,335 options related to the settlement with the former Chief Executive Officer, Robert Chioini, former Chief Financial Officer, Thomas Klema, and a former and then current director. See Note 14 for further details. Performance-Based Stock Options A summary of the performance-based stock options for the six months ended June 30, 2020 is as follows: Number of Shares Weighted Average Outstanding at January 1, 2020 388,125 $ 4.70 Granted 600,000 2.45 Forfeited (388,125 ) 4.70 Outstanding at June 30, 2020 600,000 $ 2.45 Exercisable at June 30, 2020 — $ — A summary of the performance-based stock options for the six months ended June 30, 2019 is as follows: Number of Shares Weighted Average Outstanding at January 1, 2019 388,125 $ 4.70 Outstanding at June 30, 2019 388,125 $ 4.70 Exercisable at June 30, 2019 — $ — Stock-based compensation expense recognized for performance-based stock options was ($0.6) million and ($0.5) million for the three and six months ended June 30, 2020 . Stock-based compensation expense recognized for performance-based stock options was $0.1 million and $0.2 million during the three and six months ended June 30, 2019 . As of June 30, 2020 , the unrecognized stock-based compensation expense related to unvested performance-based stock options was $0.1 million . The forfeited unvested performance-based stock options of 388,125 is due to the resignation of the Company's former President and Chief Executive Officer on April 17, 2020. These forfeited options reduced stock-based compensation expense by $0.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Product License Agreements The Company is a party to a Licensing Agreement with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d for a payment of $1.0 million to Dr. Gupta, payable in four quarterly installments of $250,000 each on October 15, 2018, January 15, 2019, April 15, 2019 and July 15, 2019, and reimbursement for certain legal fees incurred in connection with the Charak MSA. The Company recorded $1.1 million as Research and Development Expense - License Acquired (Related Party) for the twelve months ended December 31, 2018 . The Company paid all four of the quarterly installments totaling $1.0 million and accrued $0.1 million for the reimbursement of certain legal expenses during the year ended December 31, 2019 . As of June 30, 2020 , and December 31, 2019 , the Company accrued $27,500 and $0.1 million , respectively, as a related party payable on the condensed consolidated balance sheet. In addition, the Company accrued $0.2 million relating to certain IP reimbursement expenses as a related party payable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now Triferic AVNU),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1, Business Combinations (Topic 805) , Clarifying the Definition of a Business, as the majority of the fair value of the assets acquired was concentrated in a group of similar assets, and the acquired assets did not have outputs or employees. The assets acquired under the Charak MSA include a license of SFP. Because SFP has not yet received regulatory approval, the $1.1 million purchase price paid and accrued for these assets has been expensed in the Company’s statement of operations for the year ended December 31, 2018 . In addition, because the potential milestone payments are not yet considered probable, no milestone payments have been accrued at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 and Cash Equivalents</t>
        </is>
      </c>
      <c r="B3" s="6" t="n">
        <v>26697063</v>
      </c>
      <c r="C3" s="6" t="n">
        <v>11794526</v>
      </c>
    </row>
    <row r="4">
      <c r="A4" s="4" t="inlineStr">
        <is>
          <t>Investments Available-for-Sale</t>
        </is>
      </c>
      <c r="B4" s="5" t="n">
        <v>13258197</v>
      </c>
      <c r="C4" s="5" t="n">
        <v>14250176</v>
      </c>
    </row>
    <row r="5">
      <c r="A5" s="4" t="inlineStr">
        <is>
          <t>Accounts Receivable, net</t>
        </is>
      </c>
      <c r="B5" s="5" t="n">
        <v>3565292</v>
      </c>
      <c r="C5" s="5" t="n">
        <v>4202725</v>
      </c>
    </row>
    <row r="6">
      <c r="A6" s="4" t="inlineStr">
        <is>
          <t>Inventory, net</t>
        </is>
      </c>
      <c r="B6" s="5" t="n">
        <v>4557177</v>
      </c>
      <c r="C6" s="5" t="n">
        <v>3646906</v>
      </c>
    </row>
    <row r="7">
      <c r="A7" s="4" t="inlineStr">
        <is>
          <t>Prepaid and Other Current Assets</t>
        </is>
      </c>
      <c r="B7" s="5" t="n">
        <v>3458104</v>
      </c>
      <c r="C7" s="5" t="n">
        <v>2979504</v>
      </c>
    </row>
    <row r="8">
      <c r="A8" s="4" t="inlineStr">
        <is>
          <t>Total Current Assets</t>
        </is>
      </c>
      <c r="B8" s="5" t="n">
        <v>51535833</v>
      </c>
      <c r="C8" s="5" t="n">
        <v>36873837</v>
      </c>
    </row>
    <row r="9">
      <c r="A9" s="4" t="inlineStr">
        <is>
          <t>Property and Equipment, net</t>
        </is>
      </c>
      <c r="B9" s="5" t="n">
        <v>2306462</v>
      </c>
      <c r="C9" s="5" t="n">
        <v>2433405</v>
      </c>
    </row>
    <row r="10">
      <c r="A10" s="4" t="inlineStr">
        <is>
          <t>Inventory, Non-Current</t>
        </is>
      </c>
      <c r="B10" s="5" t="n">
        <v>821000</v>
      </c>
      <c r="C10" s="5" t="n">
        <v>441000</v>
      </c>
    </row>
    <row r="11">
      <c r="A11" s="4" t="inlineStr">
        <is>
          <t>Right of Use Assets, net</t>
        </is>
      </c>
      <c r="B11" s="5" t="n">
        <v>2440115</v>
      </c>
      <c r="C11" s="5" t="n">
        <v>3212530</v>
      </c>
    </row>
    <row r="12">
      <c r="A12" s="4" t="inlineStr">
        <is>
          <t>Goodwill</t>
        </is>
      </c>
      <c r="B12" s="5" t="n">
        <v>920745</v>
      </c>
      <c r="C12" s="5" t="n">
        <v>920745</v>
      </c>
    </row>
    <row r="13">
      <c r="A13" s="4" t="inlineStr">
        <is>
          <t>Other Non-Current Assets</t>
        </is>
      </c>
      <c r="B13" s="5" t="n">
        <v>560588</v>
      </c>
      <c r="C13" s="5" t="n">
        <v>434935</v>
      </c>
    </row>
    <row r="14">
      <c r="A14" s="4" t="inlineStr">
        <is>
          <t>Total Assets</t>
        </is>
      </c>
      <c r="B14" s="5" t="n">
        <v>58584743</v>
      </c>
      <c r="C14" s="5" t="n">
        <v>44316452</v>
      </c>
    </row>
    <row r="15">
      <c r="A15" s="3" t="inlineStr">
        <is>
          <t>LIABILITIES AND STOCKHOLDERS’ EQUITY</t>
        </is>
      </c>
    </row>
    <row r="16">
      <c r="A16" s="4" t="inlineStr">
        <is>
          <t>Accounts Payable</t>
        </is>
      </c>
      <c r="B16" s="5" t="n">
        <v>3313240</v>
      </c>
      <c r="C16" s="5" t="n">
        <v>3018424</v>
      </c>
    </row>
    <row r="17">
      <c r="A17" s="4" t="inlineStr">
        <is>
          <t>Accrued Liabilities</t>
        </is>
      </c>
      <c r="B17" s="5" t="n">
        <v>4437080</v>
      </c>
      <c r="C17" s="5" t="n">
        <v>4517732</v>
      </c>
    </row>
    <row r="18">
      <c r="A18" s="4" t="inlineStr">
        <is>
          <t>Settlement Payable</t>
        </is>
      </c>
      <c r="B18" s="5" t="n">
        <v>0</v>
      </c>
      <c r="C18" s="5" t="n">
        <v>104000</v>
      </c>
    </row>
    <row r="19">
      <c r="A19" s="4" t="inlineStr">
        <is>
          <t>Lease Liability - Current</t>
        </is>
      </c>
      <c r="B19" s="5" t="n">
        <v>1342228</v>
      </c>
      <c r="C19" s="5" t="n">
        <v>1493394</v>
      </c>
    </row>
    <row r="20">
      <c r="A20" s="4" t="inlineStr">
        <is>
          <t>Deferred License Revenue - Current</t>
        </is>
      </c>
      <c r="B20" s="5" t="n">
        <v>2174626</v>
      </c>
      <c r="C20" s="5" t="n">
        <v>2233640</v>
      </c>
    </row>
    <row r="21">
      <c r="A21" s="4" t="inlineStr">
        <is>
          <t>Insurance Financing Note Payable</t>
        </is>
      </c>
      <c r="B21" s="5" t="n">
        <v>0</v>
      </c>
      <c r="C21" s="5" t="n">
        <v>763422</v>
      </c>
    </row>
    <row r="22">
      <c r="A22" s="4" t="inlineStr">
        <is>
          <t>Customer Deposits</t>
        </is>
      </c>
      <c r="B22" s="5" t="n">
        <v>38273</v>
      </c>
      <c r="C22" s="5" t="n">
        <v>55100</v>
      </c>
    </row>
    <row r="23">
      <c r="A23" s="4" t="inlineStr">
        <is>
          <t>Other Current Liability - Related Party</t>
        </is>
      </c>
      <c r="B23" s="5" t="n">
        <v>189600</v>
      </c>
      <c r="C23" s="5" t="n">
        <v>187849</v>
      </c>
    </row>
    <row r="24">
      <c r="A24" s="4" t="inlineStr">
        <is>
          <t>Total Current Liabilities</t>
        </is>
      </c>
      <c r="B24" s="5" t="n">
        <v>11495047</v>
      </c>
      <c r="C24" s="5" t="n">
        <v>12373561</v>
      </c>
    </row>
    <row r="25">
      <c r="A25" s="4" t="inlineStr">
        <is>
          <t>Lease Liability - Long-Term</t>
        </is>
      </c>
      <c r="B25" s="5" t="n">
        <v>1204210</v>
      </c>
      <c r="C25" s="5" t="n">
        <v>1780626</v>
      </c>
    </row>
    <row r="26">
      <c r="A26" s="4" t="inlineStr">
        <is>
          <t>Term Loan, Net of Issuance Costs</t>
        </is>
      </c>
      <c r="B26" s="5" t="n">
        <v>20764213</v>
      </c>
      <c r="C26" s="5" t="n">
        <v>0</v>
      </c>
    </row>
    <row r="27">
      <c r="A27" s="4" t="inlineStr">
        <is>
          <t>Deferred License Revenue - Long-Term</t>
        </is>
      </c>
      <c r="B27" s="5" t="n">
        <v>8909703</v>
      </c>
      <c r="C27" s="5" t="n">
        <v>9842762</v>
      </c>
    </row>
    <row r="28">
      <c r="A28" s="4" t="inlineStr">
        <is>
          <t>Total Liabilities</t>
        </is>
      </c>
      <c r="B28" s="5" t="n">
        <v>42373173</v>
      </c>
      <c r="C28" s="5" t="n">
        <v>23996949</v>
      </c>
    </row>
    <row r="29">
      <c r="A29" s="4" t="inlineStr">
        <is>
          <t>Commitments and Contingencies (See Note 14)</t>
        </is>
      </c>
      <c r="B29" s="4" t="inlineStr">
        <is>
          <t xml:space="preserve"> </t>
        </is>
      </c>
      <c r="C29" s="4" t="inlineStr">
        <is>
          <t xml:space="preserve"> </t>
        </is>
      </c>
    </row>
    <row r="30">
      <c r="A30" s="3" t="inlineStr">
        <is>
          <t>Stockholders’ Equity:</t>
        </is>
      </c>
    </row>
    <row r="31">
      <c r="A31" s="4" t="inlineStr">
        <is>
          <t>Preferred Stock, $0.0001 par value, 2,000,000 shares authorized; no shares issued and outstanding at June 30, 2020 and December 31, 2019</t>
        </is>
      </c>
      <c r="B31" s="5" t="n">
        <v>0</v>
      </c>
      <c r="C31" s="5" t="n">
        <v>0</v>
      </c>
    </row>
    <row r="32">
      <c r="A32" s="4" t="inlineStr">
        <is>
          <t>Common Stock, $0.0001 par value; 170,000,000 shares authorized; 70,156,922 and 65,378,890 shares issued and outstanding at June 30, 2020 and December 31, 2019, respectively</t>
        </is>
      </c>
      <c r="B32" s="5" t="n">
        <v>7017</v>
      </c>
      <c r="C32" s="5" t="n">
        <v>6538</v>
      </c>
    </row>
    <row r="33">
      <c r="A33" s="4" t="inlineStr">
        <is>
          <t>Additional Paid-in Capital</t>
        </is>
      </c>
      <c r="B33" s="5" t="n">
        <v>337551385</v>
      </c>
      <c r="C33" s="5" t="n">
        <v>326777250</v>
      </c>
    </row>
    <row r="34">
      <c r="A34" s="4" t="inlineStr">
        <is>
          <t>Accumulated Deficit</t>
        </is>
      </c>
      <c r="B34" s="5" t="n">
        <v>-321392548</v>
      </c>
      <c r="C34" s="5" t="n">
        <v>-306516265</v>
      </c>
    </row>
    <row r="35">
      <c r="A35" s="4" t="inlineStr">
        <is>
          <t>Accumulated Other Comprehensive Income</t>
        </is>
      </c>
      <c r="B35" s="5" t="n">
        <v>45716</v>
      </c>
      <c r="C35" s="5" t="n">
        <v>51980</v>
      </c>
    </row>
    <row r="36">
      <c r="A36" s="4" t="inlineStr">
        <is>
          <t>Total Stockholders’ Equity</t>
        </is>
      </c>
      <c r="B36" s="5" t="n">
        <v>16211570</v>
      </c>
      <c r="C36" s="5" t="n">
        <v>20319503</v>
      </c>
    </row>
    <row r="37">
      <c r="A37" s="4" t="inlineStr">
        <is>
          <t>Total Liabilities and Stockholders’ Equity</t>
        </is>
      </c>
      <c r="B37" s="6" t="n">
        <v>58584743</v>
      </c>
      <c r="C37" s="6" t="n">
        <v>44316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ur production facilities and administrative offices as well as certain equipment used in our operations including leases on transportation equipment used in the delivery of our products. The lease terms range from monthly to five years .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3. In addition, we occupy a 1,408 square foot office space in Greer, South Carolina under a lease expiring April 2021. In addition, we executed a lease for 4,100 square feet of office space in Hackensack, New Jersey with a lease term beginning on April 1, 2019 and expiring on July 1, 2024. At June 30, 2020 , the Company had operating lease liabilities of $2.5 million and right-of-use assets of $2.4 million , which are included in the consolidated balance sheet. The following summarizes quantitative information about the Company’s operating leases: Three Months Ended June 30, 2020 Three Months Ended June 30, 2019 Six Months Ended June 30, 2020 Six Months Ended June 30, 2019 Operating leases Operating lease cost $ 403,077 $ 554,921 $ 845,905 $ 1,089,888 Variable lease cost 122,865 78,237 312,149 168,081 Operating lease expense 525,942 633,158 1,158,054 1,257,969 Short-term lease rent expense 4,157 4,122 8,313 8,313 Total rent expense $ 530,099 $ 637,280 $ 1,166,367 $ 1,266,282 Other information Operating cash flows from operating leases $ 410,092 $ 514,116 $ 854,785 $ 1,038,081 Right of use assets exchanged for operating lease liabilities $ — $ 821,195 $ — $ 4,305,428 Weighted-average remaining lease term – operating leases 2.4 2.6 2.4 2.6 Weighted-average discount rate – operating leases 6.8 % 6.8 % 6.8 % 6.8 % Future minimum rental payments under operating lease agreements are as follows: Year ending December 31, 2020 (remaining) $ 780,038 Year ending December 31, 2021 1,054,873 Year ending December 31, 2022 591,925 Year ending December 31, 2023 234,327 Year ending December 31, 2024 97,423 Total $ 2,758,586 Less present value discount (212,148 ) Operating lease liabilities $ 2,546,4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Demand Notice In February 2020, the Company received a letter from a supplier relating to a supply agreement entered into with the Company in 2015. The supplier alleged the Company did not meet certain annual minimums under the supply agreement, and has requested $3.0 million in penalties, plus payment of the cost for certain raw materials. No lawsuit was filed. While the Company believed it had several defenses to the supplier's claim, the Company and the supplier negotiated an amicable resolution of the dispute. On July 31, 2020, the Company and the supplier entered into a settlement agreement, which released the Company from any penalties relating to annual minimums under the 2015 agreement, established new minimums under an amended supply agreement and required the Company to pay for certain raw materials with 50% of the cost to be paid upon execution of the settlement agreement and the remaining 50% to be paid no later than December 31, 2020. Litigation SEC Investigation As a follow up to certain prior inquiries, the Company received a subpoena from the SEC during the Company’s quarter ended September 30, 2019 requesting, among other things, certain information and documents relating to the status of the Company’s request to the Centers for Medicare &amp; Medicaid Services (the "CMS") for separate reimbursement status for Triferic Dialysate, the Company’s reserving methodology for expiring Triferic inventory, and the basis for the Board’s termination of the former Chief Executive Officer, Robert Chioini, and former Chief Financial Officer, Thomas Klema, in 2018.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Too Complaint"). The Too Complaint is a federal securities class action purportedly brought on behalf of a class consisting of all persons and entities, other than Defendants, who purchased or otherwise acquired the publicly traded securities of the Company between March 16, 2018 and June 26, 2018. The Too Complaint alleges that the Company and Messrs. Chioini and Klema violated Sections 10(b) and 20(a) of the Securities Exchange Act of 1934 (the “Exchange Act”). Specifically, the Too Complaint alleges that defendants filed reports with the SEC that contained purported inaccurate and misleading statements regarding the potential for the Company’s drug, Triferic, to quality for separate reimbursement status by the CMS. On September 4, 2018, Plaintiff Robert Spock filed a similar putative class action lawsuit in the United States District Court in the Eastern District of New York against the Company and Messrs. Chioini and Klema (the "Spock Complaint").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M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On February 18, 2019, the Company answered the consolidated amended complaint.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This resulted in a settlement expense of approximately $0.4 million for the year ended December 31, 2019. Of the Settlement Amount, the Company contributed approximately $0.1 million , which represented the remaining retention amount under the Company’s director and officer liability insurance policy as of June 30, 2020 . The remainder of the settlement amount has been funded by the Company’s director and officer insurance policy. The settlement was approved by the court on February 26, 2020. Shareholder Derivative Actions Plaintiff Bill Le Clair filed a Verified Stockholder Derivative Complaint on April 23, 2019 in Case No. 1:19-cv-02373, and Plaintiff John Post filed a Verified Stockholder Derivative Complaint on May 10, 2019 in Case No. 1:19-cv-02774 (the “Derivative Complaints”)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the Company's reserves and internal controls. The Derivative Complaints demand a jury trial, seeking monetary damages, corporate governance and internal procedure reform, injunctive relief on the Individual Directors’ trading activities, restitution, and attorneys’ fees. The cases have been consolidated and the parties are in advanced settlement discussions. If a settlement is not reached, the Defendants anticipate filing motions to dismiss. The Company tendered the above shareholder derivative actions to its director and officer insurance carrier(s) for defense and indemnity under its applicable insurance policies. On May 18, 2020, the Company, the Individual Defendants and the Plaintiffs (the "Settling Parties") entered into a formal Stipulation of Settlement, which memorializes the terms of the Settling Parties' settlement of the Derivative Complaints. On June 2, 2020, the court issued an order preliminarily approving the settlement. A hearing is set for August 10, 2020 to determine if the court should issue a final order approving the final settlement. The Company has exhausted self-insured retention under the above insurance policies. The Company’s director and officer insurance company has funded the settlement amount on behalf of the Company. Termination of our former CEO and CFO On August 7, 2018, the Company entered into a confidential settlement agreement and mutual release with Robert Chioini, its former Chief Executive Officer, Thomas Klema, its former Chief Financial Officer and a former and then current director. For more details see Note 15 in the Company’s Annual Report on Form 10-K filed on March 1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6 Months Ended</t>
        </is>
      </c>
    </row>
    <row r="2">
      <c r="B2" s="2" t="inlineStr">
        <is>
          <t>Jun. 30, 2020</t>
        </is>
      </c>
    </row>
    <row r="3">
      <c r="A3" s="3" t="inlineStr">
        <is>
          <t>Debt Disclosure [Abstract]</t>
        </is>
      </c>
    </row>
    <row r="4">
      <c r="A4" s="4" t="inlineStr">
        <is>
          <t>Loans and Security Agreement</t>
        </is>
      </c>
      <c r="B4" s="4" t="inlineStr">
        <is>
          <t>Loan and Security Agreement On March 16, 2020 , Rockwell Medical, Inc.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will be eligible to draw on a second tranche of $5.0 million upon achievement of certain milestones, including the FDA approval of the Company’s New Drug Application for Triferic AVNU. The Company will be eligible to draw on a third tranche of $7.5 million upon the achievement of certain additional milestones, including the achievement of certain Triferic sales thresholds. Net draw down proceeds were $21.2 million with closing costs of $1.3 million . The Company is entitled to make interest-only payments for thirty months , or up to thirty-six months if certain conditions are met. The Term Loans will mature on March 16, 2025, and will bear interest at the greater of (i) Prime Rate (as defined in the Loan Agreement) and (ii) 4.75% , plus 4.00% with an initial interest rate of 8.75% per annum and an effective interest rate of 10.9% . The Company has the option, under certain circumstances, to add 1.00% of such interest rate amount to the then outstanding principal balance in lieu of paying such amount in cash. For the three months ended June 30, 2020 and 2019 , interest expense amounted to $0.5 million and nil , respectively. For the six months ended June 30, 2020 and 2019 , interest expense amounted to $0.6 million and nil , respectively. The Loan Agreement is secured by all assets of the Company and Rockwell Transportation, Inc. Proceeds will be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0, or September 30, 2020 if the Company draws the second tranche of $5.0 million . As of June 30, 2020 , the Company was in compliance with all the reporting and financial covenants.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 -trading day period ending on the last trading day immediately preceding the execution of the Loan Agreement or (ii) the closing price on the last trading day immediately preceding the execution of the Loan Agreement (or for the second and third tranches only at the lower of (i) $1.65 per share or (ii) the volume weighted average closing price of the Company’s stock for the 5 -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77,273 shares of the Company’s common stock at an exercise price of $1.65 per share. As of June 30, 2020 , the outstanding balance of the Term Loan was $20.8 million , net of unamortized issuance costs and unaccreted discount of $1.7 million . The following table reflects the schedule of principal payments on the Term Loan as of June 30, 2020 : Principal Payments 2020 $ — 2021 — 2022 2,250,000 2023 9,000,000 2024 9,000,000 2025 2,250,000 $ 22,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Resignation of Chief Financial Officer On June 5, 2020, Angus Smith, the Company's Chief Financial Officer, notified the Company of his intent to resign from the Company effective July 3, 2020. As a result of Mr. Smith's resignation, certain of his time-based, all of his performance-based and market-based stock awards previously granted to Mr. Smith will be forfeited. Such forfeitures will be reflected in the Company’s Quarterly Report on Form 10-Q for the quarter ended September 30, 2020. The estimated expense the forfeited stock awards is approximately $0.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densed consolidated interim financial statements include the accounts of the Company and its subsidiaries. All material intercompany balance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is>
      </c>
    </row>
    <row r="6">
      <c r="A6" s="4" t="inlineStr">
        <is>
          <t>Leases</t>
        </is>
      </c>
      <c r="B6" s="4" t="inlineStr">
        <is>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7">
      <c r="A7" s="4" t="inlineStr">
        <is>
          <t>Loss Per Share</t>
        </is>
      </c>
      <c r="B7"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t>
        </is>
      </c>
    </row>
    <row r="8">
      <c r="A8" s="4" t="inlineStr">
        <is>
          <t>Adoption of Recent Accounting Pronouncements</t>
        </is>
      </c>
      <c r="B8" s="4" t="inlineStr">
        <is>
          <t>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0</t>
        </is>
      </c>
    </row>
    <row r="3">
      <c r="A3" s="3" t="inlineStr">
        <is>
          <t>Accounting Policies [Abstract]</t>
        </is>
      </c>
    </row>
    <row r="4">
      <c r="A4" s="4" t="inlineStr">
        <is>
          <t>Summary of potentially dilutive securities</t>
        </is>
      </c>
      <c r="B4" s="4" t="inlineStr">
        <is>
          <t>Securities that could potentially dilute net income per share in the future that were not included in the computation of diluted loss per share were as follows: As of June 30, 2020 2019 Options to purchase common stock 6,225,562 8,187,161 Unvested restricted stock awards 146,800 146,800 Unvested restricted stock units 503,395 1,658,205 Warrants to purchase common stock 3,248,054 2,770,781 10,123,811 12,762,9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is disaggregated by primary geographical market, major product line, and timing of revenue recognition. In thousands of US dollars ($) Three Months Ended June 30, 2020 Six Months Ended June 30, 2020 Products By Geographic Area Total U.S. Rest of World Total U.S. Rest of World Drug Revenues Product Sales – Point-in-time $ 182 $ 182 $ — $ 381 $ 381 $ — License Fee – Over time 56 — 56 112 — 112 Total Drug Products 238 182 56 493 381 112 Concentrate Products Product Sales – Point-in-time 15,168 13,319 1,849 30,280 26,826 3,454 License Fee – Over time 490 490 — 980 980 — Total Concentrate Products 15,658 13,809 1,849 31,260 27,806 3,454 Net Revenue $ 15,896 $ 13,991 $ 1,905 $ 31,753 $ 28,187 $ 3,566 In thousands of US dollars ($) Three Months Ended June 30, 2019 Six Months Ended June 30, 2019 Products By Geographic Area Total U.S. Rest of World Total U.S. Rest of World Drug Revenues Product Sales – Point-in-time $ 15 $ 15 $ — $ 15 $ 15 $ — License Fee – Over time $ 68 $ — 68 136 — 136 Total Drug Products 83 15 68 151 15 136 Concentrate Products Product Sales – Point-in-time 14,268 12,822 1,446 29,264 25,746 3,518 License Fee – Over time 495 495 — 990 990 — Total Concentrate Products 14,763 13,317 1,446 30,254 26,736 3,518 Net Revenue $ 14,846 $ 13,332 $ 1,514 $ 30,405 $ 26,751 $ 3,654</t>
        </is>
      </c>
    </row>
    <row r="5">
      <c r="A5" s="4" t="inlineStr">
        <is>
          <t>Contract balances</t>
        </is>
      </c>
      <c r="B5" s="4" t="inlineStr">
        <is>
          <t>The following table provides information about receivables, contract assets, and contract liabilities from contracts with customers. In thousands of US dollars ($) June 30, 2020 December 31, 2019 Receivables, which are included in "Trade and other receivables" $ 3,565 $ 4,203 Contract liabilities $ 11,084 $ 12,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6 Months Ended</t>
        </is>
      </c>
    </row>
    <row r="2">
      <c r="B2" s="2" t="inlineStr">
        <is>
          <t>Jun. 30, 2020</t>
        </is>
      </c>
    </row>
    <row r="3">
      <c r="A3" s="3" t="inlineStr">
        <is>
          <t>Investments, Debt and Equity Securities [Abstract]</t>
        </is>
      </c>
    </row>
    <row r="4">
      <c r="A4" s="4" t="inlineStr">
        <is>
          <t>Investments available for sale</t>
        </is>
      </c>
      <c r="B4" s="4" t="inlineStr">
        <is>
          <t>Investments available-for-sale consisted of the following as of June 30, 2020 and December 31, 2019 : June 30, 2020 Amortized Cost Unrealized Gain Unrealized Loss Accrued Interest Income Fair Value Available-for-Sale Securities Bonds $ 13,172,049 $ 14,468 $ (447 ) $ 72,127 $ 13,258,197 December 31, 2019 Amortized Cost Unrealized Gain Unrealized Loss Accrued Interest Fair Value Available-for-Sale Securities Bonds $ 14,238,161 $ 13,321 $ (1,306 ) $ — $ 14,250,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components of inventory</t>
        </is>
      </c>
      <c r="B4" s="4" t="inlineStr">
        <is>
          <t>Components of inventory, net of reserves, as of June 30, 2020 and December 31, 2019 are as follows: June 30, December 31, Raw Materials $ 3,041,887 $ 2,471,234 Work in Process 303,545 184,382 Finished Goods 2,032,745 1,432,290 Total $ 5,378,177 $ 4,087,9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major classes of property and equipment, stated at cost</t>
        </is>
      </c>
      <c r="B4" s="4" t="inlineStr">
        <is>
          <t>As of June 30, 2020 and December 31, 2019 , the Company’s property and equipment consisted of the following: June 30, December 31, Leasehold Improvements $ 1,175,986 $ 1,162,328 Machinery and Equipment 4,869,771 4,672,724 Information Technology &amp; Office Equipment 1,822,260 1,810,246 Laboratory Equipment 652,676 653,075 8,520,693 8,298,373 Accumulated Depreciation (6,214,231 ) (5,864,968 ) Property and Equipment, net $ 2,306,462 $ 2,433,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hares, par value (in dollars per share)</t>
        </is>
      </c>
      <c r="B3" s="7" t="n">
        <v>0.0001</v>
      </c>
      <c r="C3" s="7" t="n">
        <v>0.0001</v>
      </c>
    </row>
    <row r="4">
      <c r="A4" s="4" t="inlineStr">
        <is>
          <t>Preferred shares, shares authorized (in shares)</t>
        </is>
      </c>
      <c r="B4" s="5" t="n">
        <v>2000000</v>
      </c>
      <c r="C4" s="5" t="n">
        <v>2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01</v>
      </c>
      <c r="C7" s="7" t="n">
        <v>0.0001</v>
      </c>
    </row>
    <row r="8">
      <c r="A8" s="4" t="inlineStr">
        <is>
          <t>Common shares, shares authorized (in shares)</t>
        </is>
      </c>
      <c r="B8" s="5" t="n">
        <v>170000000</v>
      </c>
      <c r="C8" s="5" t="n">
        <v>170000000</v>
      </c>
    </row>
    <row r="9">
      <c r="A9" s="4" t="inlineStr">
        <is>
          <t>Common Shares, shares issued (in shares)</t>
        </is>
      </c>
      <c r="B9" s="5" t="n">
        <v>70156922</v>
      </c>
      <c r="C9" s="5" t="n">
        <v>65378890</v>
      </c>
    </row>
    <row r="10">
      <c r="A10" s="4" t="inlineStr">
        <is>
          <t>Common Shares, shares outstanding (in shares)</t>
        </is>
      </c>
      <c r="B10" s="5" t="n">
        <v>70156922</v>
      </c>
      <c r="C10" s="5" t="n">
        <v>65378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Accrued liabilities as of June 30, 2020 and December 31, 2019 consisted of the following: June 30, December 31, Accrued Research &amp; Development Expense $ 268,677 $ 283,407 Accrued Compensation and Benefits 2,032,651 1,018,196 Accrued Legal Expenses 116,578 181,597 Accrued Marketing Expenses 191,797 61,164 Other Accrued Liabilities 1,827,377 2,973,368 Total Accrued Liabilities $ 4,437,080 $ 4,517,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Expensed and Capitalized, Amount [Line Items]</t>
        </is>
      </c>
    </row>
    <row r="4">
      <c r="A4" s="4" t="inlineStr">
        <is>
          <t>Schedule of total stock-based compensation expense</t>
        </is>
      </c>
      <c r="B4" s="4" t="inlineStr">
        <is>
          <t>The Company recognized total stock-based compensation expense during the three and six months ended June 30, 2020 and 2019 as follows: Three Months Ended Six Months Ended 2020 2019 2020 2019 Service-based awards: Restricted stock units $ (4,127 ) $ 427,472 $ 233,987 $ 771,823 Stock option awards 336,513 547,139 776,138 1,199,163 332,386 974,611 1,010,125 1,970,986 Performance-based awards: Restricted stock units (1,196,713 ) 402,814 (1,025,502 ) 801,202 Stock option awards (596,687 ) 123,901 (510,791 ) 246,440 (1,793,400 ) 526,715 (1,536,293 ) 1,047,642 Total $ (1,461,014 ) $ 1,501,326 $ (526,168 ) $ 3,018,628</t>
        </is>
      </c>
    </row>
    <row r="5">
      <c r="A5" s="4" t="inlineStr">
        <is>
          <t>Schedule of restricted stock award</t>
        </is>
      </c>
      <c r="B5" s="4" t="inlineStr">
        <is>
          <t>A summary of the Company’s restricted stock awards during the six months ended June 30, 2020 is as follows: Number of Shares Weighted Average Grant-Date Fair Value Unvested at January 1, 2020 146,800 $ 5.70 Unvested at June 30, 2020 146,800 $ 5.70 A summary of the Company’s restricted stock awards during the six months ended June 30, 2019 is as follows: Number of Shares Weighted Average Grant-Date Fair Value Unvested at January 1, 2019 146,800 $ 5.70 Unvested at June 30, 2019 146,800 $ 5.70</t>
        </is>
      </c>
    </row>
    <row r="6">
      <c r="A6" s="4" t="inlineStr">
        <is>
          <t>Restricted stock units - Service based awards</t>
        </is>
      </c>
    </row>
    <row r="7">
      <c r="A7" s="3" t="inlineStr">
        <is>
          <t>Share-based Payment Arrangement, Expensed and Capitalized, Amount [Line Items]</t>
        </is>
      </c>
    </row>
    <row r="8">
      <c r="A8" s="4" t="inlineStr">
        <is>
          <t>Schedule of restricted stock award</t>
        </is>
      </c>
      <c r="B8" s="4" t="inlineStr">
        <is>
          <t>A summary of the Company’s service-based restricted stock units during the six months ended June 30, 2020 is as follows: Number of Shares Weighted Average Unvested at January 1, 2020 463,786 $ 4.26 Granted 188,904 2.09 Vested (128,460 ) 4.30 Forfeited (104,168 ) 4.66 Unvested at June 30, 2020 420,062 $ 3.27 A summary of the Company’s service-based restricted stock units during the six months ended June 30, 2019 is as follows: Number of Shares Weighted Average Unvested at January 1, 2019 472,959 $ 4.32 Granted 199,938 4.45 Forfeited (3,650 ) 4.81 Unvested at June 30, 2019 669,247 $ 4.36</t>
        </is>
      </c>
    </row>
    <row r="9">
      <c r="A9" s="4" t="inlineStr">
        <is>
          <t>Restricted stock units - Performance based awards</t>
        </is>
      </c>
    </row>
    <row r="10">
      <c r="A10" s="3" t="inlineStr">
        <is>
          <t>Share-based Payment Arrangement, Expensed and Capitalized, Amount [Line Items]</t>
        </is>
      </c>
    </row>
    <row r="11">
      <c r="A11" s="4" t="inlineStr">
        <is>
          <t>Schedule of restricted stock award</t>
        </is>
      </c>
      <c r="B11" s="4" t="inlineStr">
        <is>
          <t>A summary of the Company’s performance-based restricted stock units during the six months ended June 30, 2020 is as follows: Number of Shares Weighted Average Unvested at January 1, 2020 988,958 $ 4.48 Forfeited (905,625) 4.61 Unvested at June 30, 2020 83,333 $ 3.09 A summary of the Company’s performance-based restricted stock units during the six months ended June 30, 2019 is as follows: Number of Shares Weighted Average Unvested at January 1, 2019 988,958 $ 4.48 Unvested at June 30, 2019 988,958 $ 4.48</t>
        </is>
      </c>
    </row>
    <row r="12">
      <c r="A12" s="4" t="inlineStr">
        <is>
          <t>Stock option awards - Service based awards</t>
        </is>
      </c>
    </row>
    <row r="13">
      <c r="A13" s="3" t="inlineStr">
        <is>
          <t>Share-based Payment Arrangement, Expensed and Capitalized, Amount [Line Items]</t>
        </is>
      </c>
    </row>
    <row r="14">
      <c r="A14" s="4" t="inlineStr">
        <is>
          <t>Schedule of stock option assumptions</t>
        </is>
      </c>
      <c r="B14" s="4" t="inlineStr">
        <is>
          <t>The fair value of the service-based stock options granted for the six months ended June 30, 2020 were based on the following assumptions: June 30, Exercise price $1.77 - $2.45 Expected stock price volatility 68.2% - 74.4% Risk-free interest rate 0.35% - 1.65% Term (years) 5.5 -6.5</t>
        </is>
      </c>
    </row>
    <row r="15">
      <c r="A15" s="4" t="inlineStr">
        <is>
          <t>Schedule of stock options activity</t>
        </is>
      </c>
      <c r="B15" s="4" t="inlineStr">
        <is>
          <t>A summary of the Company’s service-based stock option activity for the six months ended June 30, 2020 is as follows: Shares Underlying Options Weighted Average Exercise Price Weighted Average Remaining Contractual Term Aggregate Intrinsic Value Outstanding at January 1, 2020 8,210,024 $ 7.06 5.1 $ 107,150 Granted 1,610,344 2.24 5.9 — Forfeited (211,471 ) 4.41 — — Expired (3,983,335 ) 8.30 — — Outstanding at June 30, 2020 5,625,562 $ 4.90 6.7 $ 1,100 Exercisable at June 30, 2020 2,809,954 $ 7.09 4.3 $ — A summary of the Company’s service-based stock option activity for the six months ended June 30, 2019 is as follows: Shares Underlying Options Weighted Average Exercise Price Weighted Average Remaining Contractual Term Aggregate Intrinsic Value Outstanding at January 1, 2019 7,856,480 $ 7.50 5.2 $ — Granted 523,105 4.33 9.7 — Exercised (30,000 ) 4.93 — — Forfeited (550,549 ) 6.67 — — Outstanding at June 30 7,799,036 $ 7.36 5.4 $ 2,500 Exercisable at June 30, 2019 6,183,193 $ 8.16 4.3 $ —</t>
        </is>
      </c>
    </row>
    <row r="16">
      <c r="A16" s="4" t="inlineStr">
        <is>
          <t>Stock option awards - Performance based awards</t>
        </is>
      </c>
    </row>
    <row r="17">
      <c r="A17" s="3" t="inlineStr">
        <is>
          <t>Share-based Payment Arrangement, Expensed and Capitalized, Amount [Line Items]</t>
        </is>
      </c>
    </row>
    <row r="18">
      <c r="A18" s="4" t="inlineStr">
        <is>
          <t>Schedule of stock options activity</t>
        </is>
      </c>
      <c r="B18" s="4" t="inlineStr">
        <is>
          <t>A summary of the performance-based stock options for the six months ended June 30, 2020 is as follows: Number of Shares Weighted Average Outstanding at January 1, 2020 388,125 $ 4.70 Granted 600,000 2.45 Forfeited (388,125 ) 4.70 Outstanding at June 30, 2020 600,000 $ 2.45 Exercisable at June 30, 2020 — $ — A summary of the performance-based stock options for the six months ended June 30, 2019 is as follows: Number of Shares Weighted Average Outstanding at January 1, 2019 388,125 $ 4.70 Outstanding at June 30, 2019 388,125 $ 4.70 Exercisable at June 30, 20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s</t>
        </is>
      </c>
      <c r="B4" s="4" t="inlineStr">
        <is>
          <t>The following summarizes quantitative information about the Company’s operating leases: Three Months Ended June 30, 2020 Three Months Ended June 30, 2019 Six Months Ended June 30, 2020 Six Months Ended June 30, 2019 Operating leases Operating lease cost $ 403,077 $ 554,921 $ 845,905 $ 1,089,888 Variable lease cost 122,865 78,237 312,149 168,081 Operating lease expense 525,942 633,158 1,158,054 1,257,969 Short-term lease rent expense 4,157 4,122 8,313 8,313 Total rent expense $ 530,099 $ 637,280 $ 1,166,367 $ 1,266,282 Other information Operating cash flows from operating leases $ 410,092 $ 514,116 $ 854,785 $ 1,038,081 Right of use assets exchanged for operating lease liabilities $ — $ 821,195 $ — $ 4,305,428 Weighted-average remaining lease term – operating leases 2.4 2.6 2.4 2.6 Weighted-average discount rate – operating leases 6.8 % 6.8 % 6.8 % 6.8 %</t>
        </is>
      </c>
    </row>
    <row r="5">
      <c r="A5" s="4" t="inlineStr">
        <is>
          <t>Future Minimum Rental Payments Under Operating Leases</t>
        </is>
      </c>
      <c r="B5" s="4" t="inlineStr">
        <is>
          <t>Future minimum rental payments under operating lease agreements are as follows: Year ending December 31, 2020 (remaining) $ 780,038 Year ending December 31, 2021 1,054,873 Year ending December 31, 2022 591,925 Year ending December 31, 2023 234,327 Year ending December 31, 2024 97,423 Total $ 2,758,586 Less present value discount (212,148 ) Operating lease liabilities $ 2,546,4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Security Agreement (Tables)</t>
        </is>
      </c>
      <c r="B1" s="2" t="inlineStr">
        <is>
          <t>6 Months Ended</t>
        </is>
      </c>
    </row>
    <row r="2">
      <c r="B2" s="2" t="inlineStr">
        <is>
          <t>Jun. 30, 2020</t>
        </is>
      </c>
    </row>
    <row r="3">
      <c r="A3" s="3" t="inlineStr">
        <is>
          <t>Debt Disclosure [Abstract]</t>
        </is>
      </c>
    </row>
    <row r="4">
      <c r="A4" s="4" t="inlineStr">
        <is>
          <t>Schedule of principal payments on Term Loan</t>
        </is>
      </c>
      <c r="B4" s="4" t="inlineStr">
        <is>
          <t>The following table reflects the schedule of principal payments on the Term Loan as of June 30, 2020 : Principal Payments 2020 $ — 2021 — 2022 2,250,000 2023 9,000,000 2024 9,000,000 2025 2,250,000 $ 22,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Liquidity and Capital Resources (Details) - USD ($)</t>
        </is>
      </c>
      <c r="B1" s="2" t="inlineStr">
        <is>
          <t>Mar. 16, 2020</t>
        </is>
      </c>
      <c r="C1" s="2" t="inlineStr">
        <is>
          <t>Feb. 29, 2020</t>
        </is>
      </c>
      <c r="D1" s="2" t="inlineStr">
        <is>
          <t>Jun. 30, 2020</t>
        </is>
      </c>
      <c r="E1" s="2" t="inlineStr">
        <is>
          <t>Jun. 30, 2019</t>
        </is>
      </c>
      <c r="F1" s="2" t="inlineStr">
        <is>
          <t>Dec. 31, 2019</t>
        </is>
      </c>
    </row>
    <row r="2">
      <c r="A2" s="3" t="inlineStr">
        <is>
          <t>Liquidity and Capital Resources</t>
        </is>
      </c>
    </row>
    <row r="3">
      <c r="A3" s="4" t="inlineStr">
        <is>
          <t>Cash and cash equivalents</t>
        </is>
      </c>
      <c r="D3" s="6" t="n">
        <v>26697063</v>
      </c>
      <c r="F3" s="6" t="n">
        <v>11794526</v>
      </c>
    </row>
    <row r="4">
      <c r="A4" s="4" t="inlineStr">
        <is>
          <t>Investments available-for-sale</t>
        </is>
      </c>
      <c r="D4" s="5" t="n">
        <v>13258197</v>
      </c>
      <c r="F4" s="5" t="n">
        <v>14250176</v>
      </c>
    </row>
    <row r="5">
      <c r="A5" s="4" t="inlineStr">
        <is>
          <t>Working capital net</t>
        </is>
      </c>
      <c r="D5" s="5" t="n">
        <v>40000000</v>
      </c>
    </row>
    <row r="6">
      <c r="A6" s="4" t="inlineStr">
        <is>
          <t>Accumulated deficit</t>
        </is>
      </c>
      <c r="D6" s="5" t="n">
        <v>-321392548</v>
      </c>
      <c r="F6" s="5" t="n">
        <v>-306516265</v>
      </c>
    </row>
    <row r="7">
      <c r="A7" s="4" t="inlineStr">
        <is>
          <t>Net cash used in operating activities</t>
        </is>
      </c>
      <c r="D7" s="6" t="n">
        <v>-16154287</v>
      </c>
      <c r="E7" s="6" t="n">
        <v>-15778417</v>
      </c>
    </row>
    <row r="8">
      <c r="A8" s="4" t="inlineStr">
        <is>
          <t>Common shares sold (in shares)</t>
        </is>
      </c>
      <c r="C8" s="5" t="n">
        <v>3670212</v>
      </c>
      <c r="D8" s="5" t="n">
        <v>987716</v>
      </c>
    </row>
    <row r="9">
      <c r="A9" s="4" t="inlineStr">
        <is>
          <t>Proceeds from the issuance of common shares</t>
        </is>
      </c>
      <c r="C9" s="6" t="n">
        <v>8000000</v>
      </c>
      <c r="D9" s="6" t="n">
        <v>2034073</v>
      </c>
      <c r="F9" s="6" t="n">
        <v>5383079</v>
      </c>
    </row>
    <row r="10">
      <c r="A10" s="4" t="inlineStr">
        <is>
          <t>Net draw down proceeds</t>
        </is>
      </c>
      <c r="B10" s="6" t="n">
        <v>21200000</v>
      </c>
    </row>
    <row r="11">
      <c r="A11" s="4" t="inlineStr">
        <is>
          <t>Remaining amount available for sale</t>
        </is>
      </c>
      <c r="D11" s="6" t="n">
        <v>32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Loss Per Share (Details) - shares</t>
        </is>
      </c>
      <c r="B1" s="2" t="inlineStr">
        <is>
          <t>6 Months Ended</t>
        </is>
      </c>
    </row>
    <row r="2">
      <c r="B2" s="2" t="inlineStr">
        <is>
          <t>Jun. 30, 2020</t>
        </is>
      </c>
      <c r="C2" s="2" t="inlineStr">
        <is>
          <t>Jun. 30, 2019</t>
        </is>
      </c>
    </row>
    <row r="3">
      <c r="A3" s="3" t="inlineStr">
        <is>
          <t>Net Earnings per Share</t>
        </is>
      </c>
    </row>
    <row r="4">
      <c r="A4" s="4" t="inlineStr">
        <is>
          <t>Securities excluded from diluted loss per share calculation (in shares)</t>
        </is>
      </c>
      <c r="B4" s="5" t="n">
        <v>10123811</v>
      </c>
      <c r="C4" s="5" t="n">
        <v>12762947</v>
      </c>
    </row>
    <row r="5">
      <c r="A5" s="4" t="inlineStr">
        <is>
          <t>Options to purchase common stock</t>
        </is>
      </c>
    </row>
    <row r="6">
      <c r="A6" s="3" t="inlineStr">
        <is>
          <t>Net Earnings per Share</t>
        </is>
      </c>
    </row>
    <row r="7">
      <c r="A7" s="4" t="inlineStr">
        <is>
          <t>Securities excluded from diluted loss per share calculation (in shares)</t>
        </is>
      </c>
      <c r="B7" s="5" t="n">
        <v>6225562</v>
      </c>
      <c r="C7" s="5" t="n">
        <v>8187161</v>
      </c>
    </row>
    <row r="8">
      <c r="A8" s="4" t="inlineStr">
        <is>
          <t>Unvested restricted stock awards</t>
        </is>
      </c>
    </row>
    <row r="9">
      <c r="A9" s="3" t="inlineStr">
        <is>
          <t>Net Earnings per Share</t>
        </is>
      </c>
    </row>
    <row r="10">
      <c r="A10" s="4" t="inlineStr">
        <is>
          <t>Securities excluded from diluted loss per share calculation (in shares)</t>
        </is>
      </c>
      <c r="B10" s="5" t="n">
        <v>146800</v>
      </c>
      <c r="C10" s="5" t="n">
        <v>146800</v>
      </c>
    </row>
    <row r="11">
      <c r="A11" s="4" t="inlineStr">
        <is>
          <t>Unvested restricted stock units</t>
        </is>
      </c>
    </row>
    <row r="12">
      <c r="A12" s="3" t="inlineStr">
        <is>
          <t>Net Earnings per Share</t>
        </is>
      </c>
    </row>
    <row r="13">
      <c r="A13" s="4" t="inlineStr">
        <is>
          <t>Securities excluded from diluted loss per share calculation (in shares)</t>
        </is>
      </c>
      <c r="B13" s="5" t="n">
        <v>503395</v>
      </c>
      <c r="C13" s="5" t="n">
        <v>1658205</v>
      </c>
    </row>
    <row r="14">
      <c r="A14" s="4" t="inlineStr">
        <is>
          <t>Warrants to purchase common stock</t>
        </is>
      </c>
    </row>
    <row r="15">
      <c r="A15" s="3" t="inlineStr">
        <is>
          <t>Net Earnings per Share</t>
        </is>
      </c>
    </row>
    <row r="16">
      <c r="A16" s="4" t="inlineStr">
        <is>
          <t>Securities excluded from diluted loss per share calculation (in shares)</t>
        </is>
      </c>
      <c r="B16" s="5" t="n">
        <v>3248054</v>
      </c>
      <c r="C16" s="5" t="n">
        <v>27707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Revenue Recognition - Nature of Goods and Services (Details)</t>
        </is>
      </c>
      <c r="B1" s="2" t="inlineStr">
        <is>
          <t>6 Months Ended</t>
        </is>
      </c>
    </row>
    <row r="2">
      <c r="B2" s="2" t="inlineStr">
        <is>
          <t>Jun. 30, 2020agreement</t>
        </is>
      </c>
    </row>
    <row r="3">
      <c r="A3" s="3" t="inlineStr">
        <is>
          <t>Revenue from Contract with Customer [Abstract]</t>
        </is>
      </c>
    </row>
    <row r="4">
      <c r="A4" s="4" t="inlineStr">
        <is>
          <t>Number of distribution and license agreements</t>
        </is>
      </c>
      <c r="B4" s="5" t="n">
        <v>3</v>
      </c>
    </row>
    <row r="5">
      <c r="A5" s="4" t="inlineStr">
        <is>
          <t>Customers average payment term</t>
        </is>
      </c>
      <c r="B5" s="4" t="inlineStr">
        <is>
          <t>30 days</t>
        </is>
      </c>
    </row>
    <row r="6">
      <c r="A6" s="4" t="inlineStr">
        <is>
          <t>Distributors average payment term</t>
        </is>
      </c>
      <c r="B6" s="4" t="inlineStr">
        <is>
          <t>4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15895971</v>
      </c>
      <c r="C4" s="6" t="n">
        <v>14845788</v>
      </c>
      <c r="D4" s="6" t="n">
        <v>31752510</v>
      </c>
      <c r="E4" s="6" t="n">
        <v>30405227</v>
      </c>
    </row>
    <row r="5">
      <c r="A5" s="4" t="inlineStr">
        <is>
          <t>Drug Products</t>
        </is>
      </c>
    </row>
    <row r="6">
      <c r="A6" s="3" t="inlineStr">
        <is>
          <t>Disaggregation of Revenue [Line Items]</t>
        </is>
      </c>
    </row>
    <row r="7">
      <c r="A7" s="4" t="inlineStr">
        <is>
          <t>Net revenue</t>
        </is>
      </c>
      <c r="B7" s="5" t="n">
        <v>238000</v>
      </c>
      <c r="C7" s="5" t="n">
        <v>83000</v>
      </c>
      <c r="D7" s="5" t="n">
        <v>493000</v>
      </c>
      <c r="E7" s="5" t="n">
        <v>151000</v>
      </c>
    </row>
    <row r="8">
      <c r="A8" s="4" t="inlineStr">
        <is>
          <t>Concentrate Products</t>
        </is>
      </c>
    </row>
    <row r="9">
      <c r="A9" s="3" t="inlineStr">
        <is>
          <t>Disaggregation of Revenue [Line Items]</t>
        </is>
      </c>
    </row>
    <row r="10">
      <c r="A10" s="4" t="inlineStr">
        <is>
          <t>Net revenue</t>
        </is>
      </c>
      <c r="B10" s="5" t="n">
        <v>15658000</v>
      </c>
      <c r="C10" s="5" t="n">
        <v>14763000</v>
      </c>
      <c r="D10" s="5" t="n">
        <v>31260000</v>
      </c>
      <c r="E10" s="5" t="n">
        <v>30254000</v>
      </c>
    </row>
    <row r="11">
      <c r="A11" s="4" t="inlineStr">
        <is>
          <t>United States</t>
        </is>
      </c>
    </row>
    <row r="12">
      <c r="A12" s="3" t="inlineStr">
        <is>
          <t>Disaggregation of Revenue [Line Items]</t>
        </is>
      </c>
    </row>
    <row r="13">
      <c r="A13" s="4" t="inlineStr">
        <is>
          <t>Net revenue</t>
        </is>
      </c>
      <c r="B13" s="5" t="n">
        <v>13991000</v>
      </c>
      <c r="C13" s="5" t="n">
        <v>13332000</v>
      </c>
      <c r="D13" s="5" t="n">
        <v>28187000</v>
      </c>
      <c r="E13" s="5" t="n">
        <v>26751000</v>
      </c>
    </row>
    <row r="14">
      <c r="A14" s="4" t="inlineStr">
        <is>
          <t>United States | Drug Products</t>
        </is>
      </c>
    </row>
    <row r="15">
      <c r="A15" s="3" t="inlineStr">
        <is>
          <t>Disaggregation of Revenue [Line Items]</t>
        </is>
      </c>
    </row>
    <row r="16">
      <c r="A16" s="4" t="inlineStr">
        <is>
          <t>Net revenue</t>
        </is>
      </c>
      <c r="B16" s="5" t="n">
        <v>182000</v>
      </c>
      <c r="C16" s="5" t="n">
        <v>15000</v>
      </c>
      <c r="D16" s="5" t="n">
        <v>381000</v>
      </c>
      <c r="E16" s="5" t="n">
        <v>15000</v>
      </c>
    </row>
    <row r="17">
      <c r="A17" s="4" t="inlineStr">
        <is>
          <t>United States | Concentrate Products</t>
        </is>
      </c>
    </row>
    <row r="18">
      <c r="A18" s="3" t="inlineStr">
        <is>
          <t>Disaggregation of Revenue [Line Items]</t>
        </is>
      </c>
    </row>
    <row r="19">
      <c r="A19" s="4" t="inlineStr">
        <is>
          <t>Net revenue</t>
        </is>
      </c>
      <c r="B19" s="5" t="n">
        <v>13809000</v>
      </c>
      <c r="C19" s="5" t="n">
        <v>13317000</v>
      </c>
      <c r="D19" s="5" t="n">
        <v>27806000</v>
      </c>
      <c r="E19" s="5" t="n">
        <v>26736000</v>
      </c>
    </row>
    <row r="20">
      <c r="A20" s="4" t="inlineStr">
        <is>
          <t>Rest of World</t>
        </is>
      </c>
    </row>
    <row r="21">
      <c r="A21" s="3" t="inlineStr">
        <is>
          <t>Disaggregation of Revenue [Line Items]</t>
        </is>
      </c>
    </row>
    <row r="22">
      <c r="A22" s="4" t="inlineStr">
        <is>
          <t>Net revenue</t>
        </is>
      </c>
      <c r="B22" s="5" t="n">
        <v>1905000</v>
      </c>
      <c r="C22" s="5" t="n">
        <v>1514000</v>
      </c>
      <c r="D22" s="5" t="n">
        <v>3566000</v>
      </c>
      <c r="E22" s="5" t="n">
        <v>3654000</v>
      </c>
    </row>
    <row r="23">
      <c r="A23" s="4" t="inlineStr">
        <is>
          <t>Rest of World | Drug Products</t>
        </is>
      </c>
    </row>
    <row r="24">
      <c r="A24" s="3" t="inlineStr">
        <is>
          <t>Disaggregation of Revenue [Line Items]</t>
        </is>
      </c>
    </row>
    <row r="25">
      <c r="A25" s="4" t="inlineStr">
        <is>
          <t>Net revenue</t>
        </is>
      </c>
      <c r="B25" s="5" t="n">
        <v>56000</v>
      </c>
      <c r="C25" s="5" t="n">
        <v>68000</v>
      </c>
      <c r="D25" s="5" t="n">
        <v>112000</v>
      </c>
      <c r="E25" s="5" t="n">
        <v>136000</v>
      </c>
    </row>
    <row r="26">
      <c r="A26" s="4" t="inlineStr">
        <is>
          <t>Rest of World | Concentrate Products</t>
        </is>
      </c>
    </row>
    <row r="27">
      <c r="A27" s="3" t="inlineStr">
        <is>
          <t>Disaggregation of Revenue [Line Items]</t>
        </is>
      </c>
    </row>
    <row r="28">
      <c r="A28" s="4" t="inlineStr">
        <is>
          <t>Net revenue</t>
        </is>
      </c>
      <c r="B28" s="5" t="n">
        <v>1849000</v>
      </c>
      <c r="C28" s="5" t="n">
        <v>1446000</v>
      </c>
      <c r="D28" s="5" t="n">
        <v>3454000</v>
      </c>
      <c r="E28" s="5" t="n">
        <v>3518000</v>
      </c>
    </row>
    <row r="29">
      <c r="A29" s="4" t="inlineStr">
        <is>
          <t>Point-in-time | Drug Product Sales</t>
        </is>
      </c>
    </row>
    <row r="30">
      <c r="A30" s="3" t="inlineStr">
        <is>
          <t>Disaggregation of Revenue [Line Items]</t>
        </is>
      </c>
    </row>
    <row r="31">
      <c r="A31" s="4" t="inlineStr">
        <is>
          <t>Net revenue</t>
        </is>
      </c>
      <c r="B31" s="5" t="n">
        <v>182000</v>
      </c>
      <c r="C31" s="5" t="n">
        <v>15000</v>
      </c>
      <c r="D31" s="5" t="n">
        <v>381000</v>
      </c>
      <c r="E31" s="5" t="n">
        <v>15000</v>
      </c>
    </row>
    <row r="32">
      <c r="A32" s="4" t="inlineStr">
        <is>
          <t>Point-in-time | Concentrate Product Sales</t>
        </is>
      </c>
    </row>
    <row r="33">
      <c r="A33" s="3" t="inlineStr">
        <is>
          <t>Disaggregation of Revenue [Line Items]</t>
        </is>
      </c>
    </row>
    <row r="34">
      <c r="A34" s="4" t="inlineStr">
        <is>
          <t>Net revenue</t>
        </is>
      </c>
      <c r="B34" s="5" t="n">
        <v>15168000</v>
      </c>
      <c r="C34" s="5" t="n">
        <v>14268000</v>
      </c>
      <c r="D34" s="5" t="n">
        <v>30280000</v>
      </c>
      <c r="E34" s="5" t="n">
        <v>29264000</v>
      </c>
    </row>
    <row r="35">
      <c r="A35" s="4" t="inlineStr">
        <is>
          <t>Point-in-time | United States | Drug Product Sales</t>
        </is>
      </c>
    </row>
    <row r="36">
      <c r="A36" s="3" t="inlineStr">
        <is>
          <t>Disaggregation of Revenue [Line Items]</t>
        </is>
      </c>
    </row>
    <row r="37">
      <c r="A37" s="4" t="inlineStr">
        <is>
          <t>Net revenue</t>
        </is>
      </c>
      <c r="B37" s="5" t="n">
        <v>182000</v>
      </c>
      <c r="C37" s="5" t="n">
        <v>15000</v>
      </c>
      <c r="D37" s="5" t="n">
        <v>381000</v>
      </c>
      <c r="E37" s="5" t="n">
        <v>15000</v>
      </c>
    </row>
    <row r="38">
      <c r="A38" s="4" t="inlineStr">
        <is>
          <t>Point-in-time | United States | Concentrate Product Sales</t>
        </is>
      </c>
    </row>
    <row r="39">
      <c r="A39" s="3" t="inlineStr">
        <is>
          <t>Disaggregation of Revenue [Line Items]</t>
        </is>
      </c>
    </row>
    <row r="40">
      <c r="A40" s="4" t="inlineStr">
        <is>
          <t>Net revenue</t>
        </is>
      </c>
      <c r="B40" s="5" t="n">
        <v>13319000</v>
      </c>
      <c r="C40" s="5" t="n">
        <v>12822000</v>
      </c>
      <c r="D40" s="5" t="n">
        <v>26826000</v>
      </c>
      <c r="E40" s="5" t="n">
        <v>25746000</v>
      </c>
    </row>
    <row r="41">
      <c r="A41" s="4" t="inlineStr">
        <is>
          <t>Point-in-time | Rest of World | Drug Product Sales</t>
        </is>
      </c>
    </row>
    <row r="42">
      <c r="A42" s="3" t="inlineStr">
        <is>
          <t>Disaggregation of Revenue [Line Items]</t>
        </is>
      </c>
    </row>
    <row r="43">
      <c r="A43" s="4" t="inlineStr">
        <is>
          <t>Net revenue</t>
        </is>
      </c>
      <c r="B43" s="5" t="n">
        <v>0</v>
      </c>
      <c r="C43" s="5" t="n">
        <v>0</v>
      </c>
      <c r="D43" s="5" t="n">
        <v>0</v>
      </c>
      <c r="E43" s="5" t="n">
        <v>0</v>
      </c>
    </row>
    <row r="44">
      <c r="A44" s="4" t="inlineStr">
        <is>
          <t>Point-in-time | Rest of World | Concentrate Product Sales</t>
        </is>
      </c>
    </row>
    <row r="45">
      <c r="A45" s="3" t="inlineStr">
        <is>
          <t>Disaggregation of Revenue [Line Items]</t>
        </is>
      </c>
    </row>
    <row r="46">
      <c r="A46" s="4" t="inlineStr">
        <is>
          <t>Net revenue</t>
        </is>
      </c>
      <c r="B46" s="5" t="n">
        <v>1849000</v>
      </c>
      <c r="C46" s="5" t="n">
        <v>1446000</v>
      </c>
      <c r="D46" s="5" t="n">
        <v>3454000</v>
      </c>
      <c r="E46" s="5" t="n">
        <v>3518000</v>
      </c>
    </row>
    <row r="47">
      <c r="A47" s="4" t="inlineStr">
        <is>
          <t>Over time | Drug License Fee</t>
        </is>
      </c>
    </row>
    <row r="48">
      <c r="A48" s="3" t="inlineStr">
        <is>
          <t>Disaggregation of Revenue [Line Items]</t>
        </is>
      </c>
    </row>
    <row r="49">
      <c r="A49" s="4" t="inlineStr">
        <is>
          <t>Net revenue</t>
        </is>
      </c>
      <c r="B49" s="5" t="n">
        <v>56000</v>
      </c>
      <c r="C49" s="5" t="n">
        <v>68000</v>
      </c>
      <c r="D49" s="5" t="n">
        <v>112000</v>
      </c>
      <c r="E49" s="5" t="n">
        <v>136000</v>
      </c>
    </row>
    <row r="50">
      <c r="A50" s="4" t="inlineStr">
        <is>
          <t>Over time | Concentrate Product License Fee</t>
        </is>
      </c>
    </row>
    <row r="51">
      <c r="A51" s="3" t="inlineStr">
        <is>
          <t>Disaggregation of Revenue [Line Items]</t>
        </is>
      </c>
    </row>
    <row r="52">
      <c r="A52" s="4" t="inlineStr">
        <is>
          <t>Net revenue</t>
        </is>
      </c>
      <c r="B52" s="5" t="n">
        <v>490000</v>
      </c>
      <c r="C52" s="5" t="n">
        <v>495000</v>
      </c>
      <c r="D52" s="5" t="n">
        <v>980000</v>
      </c>
      <c r="E52" s="5" t="n">
        <v>990000</v>
      </c>
    </row>
    <row r="53">
      <c r="A53" s="4" t="inlineStr">
        <is>
          <t>Over time | United States | Drug License Fee</t>
        </is>
      </c>
    </row>
    <row r="54">
      <c r="A54" s="3" t="inlineStr">
        <is>
          <t>Disaggregation of Revenue [Line Items]</t>
        </is>
      </c>
    </row>
    <row r="55">
      <c r="A55" s="4" t="inlineStr">
        <is>
          <t>Net revenue</t>
        </is>
      </c>
      <c r="B55" s="5" t="n">
        <v>0</v>
      </c>
      <c r="C55" s="5" t="n">
        <v>0</v>
      </c>
      <c r="D55" s="5" t="n">
        <v>0</v>
      </c>
      <c r="E55" s="5" t="n">
        <v>0</v>
      </c>
    </row>
    <row r="56">
      <c r="A56" s="4" t="inlineStr">
        <is>
          <t>Over time | United States | Concentrate Product License Fee</t>
        </is>
      </c>
    </row>
    <row r="57">
      <c r="A57" s="3" t="inlineStr">
        <is>
          <t>Disaggregation of Revenue [Line Items]</t>
        </is>
      </c>
    </row>
    <row r="58">
      <c r="A58" s="4" t="inlineStr">
        <is>
          <t>Net revenue</t>
        </is>
      </c>
      <c r="B58" s="5" t="n">
        <v>490000</v>
      </c>
      <c r="C58" s="5" t="n">
        <v>495000</v>
      </c>
      <c r="D58" s="5" t="n">
        <v>980000</v>
      </c>
      <c r="E58" s="5" t="n">
        <v>990000</v>
      </c>
    </row>
    <row r="59">
      <c r="A59" s="4" t="inlineStr">
        <is>
          <t>Over time | Rest of World | Drug License Fee</t>
        </is>
      </c>
    </row>
    <row r="60">
      <c r="A60" s="3" t="inlineStr">
        <is>
          <t>Disaggregation of Revenue [Line Items]</t>
        </is>
      </c>
    </row>
    <row r="61">
      <c r="A61" s="4" t="inlineStr">
        <is>
          <t>Net revenue</t>
        </is>
      </c>
      <c r="B61" s="5" t="n">
        <v>56000</v>
      </c>
      <c r="C61" s="5" t="n">
        <v>68000</v>
      </c>
      <c r="D61" s="5" t="n">
        <v>112000</v>
      </c>
      <c r="E61" s="5" t="n">
        <v>136000</v>
      </c>
    </row>
    <row r="62">
      <c r="A62" s="4" t="inlineStr">
        <is>
          <t>Over time | Rest of World | Concentrate Product License Fee</t>
        </is>
      </c>
    </row>
    <row r="63">
      <c r="A63" s="3" t="inlineStr">
        <is>
          <t>Disaggregation of Revenue [Line Items]</t>
        </is>
      </c>
    </row>
    <row r="64">
      <c r="A64" s="4" t="inlineStr">
        <is>
          <t>Net revenue</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0</t>
        </is>
      </c>
      <c r="C1" s="2" t="inlineStr">
        <is>
          <t>Dec. 31, 2019</t>
        </is>
      </c>
    </row>
    <row r="2">
      <c r="A2" s="3" t="inlineStr">
        <is>
          <t>Revenue from Contract with Customer [Abstract]</t>
        </is>
      </c>
    </row>
    <row r="3">
      <c r="A3" s="4" t="inlineStr">
        <is>
          <t>Receivables, which are included in Trade and other receivables</t>
        </is>
      </c>
      <c r="B3" s="6" t="n">
        <v>3565</v>
      </c>
      <c r="C3" s="6" t="n">
        <v>4203</v>
      </c>
    </row>
    <row r="4">
      <c r="A4" s="4" t="inlineStr">
        <is>
          <t>Contract liabilities</t>
        </is>
      </c>
      <c r="B4" s="6" t="n">
        <v>11084</v>
      </c>
      <c r="C4" s="6" t="n">
        <v>12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cognition [Line Items]</t>
        </is>
      </c>
    </row>
    <row r="4">
      <c r="A4" s="4" t="inlineStr">
        <is>
          <t>Impairment losses</t>
        </is>
      </c>
      <c r="B4" s="6" t="n">
        <v>0</v>
      </c>
      <c r="C4" s="6" t="n">
        <v>0</v>
      </c>
      <c r="D4" s="6" t="n">
        <v>0</v>
      </c>
      <c r="E4" s="6" t="n">
        <v>0</v>
      </c>
    </row>
    <row r="5">
      <c r="A5" s="4" t="inlineStr">
        <is>
          <t>Contract assets</t>
        </is>
      </c>
      <c r="B5" s="5" t="n">
        <v>0</v>
      </c>
      <c r="D5" s="5" t="n">
        <v>0</v>
      </c>
      <c r="F5" s="6" t="n">
        <v>0</v>
      </c>
    </row>
    <row r="6">
      <c r="A6" s="4" t="inlineStr">
        <is>
          <t>Revenue performance obligation</t>
        </is>
      </c>
      <c r="B6" s="5" t="n">
        <v>11100000</v>
      </c>
      <c r="D6" s="5" t="n">
        <v>11100000</v>
      </c>
    </row>
    <row r="7">
      <c r="A7" s="4" t="inlineStr">
        <is>
          <t>Concentrate Products</t>
        </is>
      </c>
    </row>
    <row r="8">
      <c r="A8" s="3" t="inlineStr">
        <is>
          <t>Revenue Recognition [Line Items]</t>
        </is>
      </c>
    </row>
    <row r="9">
      <c r="A9" s="4" t="inlineStr">
        <is>
          <t>Reserve for returns</t>
        </is>
      </c>
      <c r="B9" s="5" t="n">
        <v>0</v>
      </c>
      <c r="D9" s="5" t="n">
        <v>0</v>
      </c>
      <c r="F9" s="6" t="n">
        <v>0</v>
      </c>
    </row>
    <row r="10">
      <c r="A10" s="4" t="inlineStr">
        <is>
          <t>Baxter Healthcare Organization</t>
        </is>
      </c>
    </row>
    <row r="11">
      <c r="A11" s="3" t="inlineStr">
        <is>
          <t>Revenue Recognition [Line Items]</t>
        </is>
      </c>
    </row>
    <row r="12">
      <c r="A12" s="4" t="inlineStr">
        <is>
          <t>Revenue performance obligation</t>
        </is>
      </c>
      <c r="B12" s="6" t="n">
        <v>8200000</v>
      </c>
      <c r="D12" s="6" t="n">
        <v>8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5895971</v>
      </c>
      <c r="C4" s="6" t="n">
        <v>14845788</v>
      </c>
      <c r="D4" s="6" t="n">
        <v>31752510</v>
      </c>
      <c r="E4" s="6" t="n">
        <v>30405227</v>
      </c>
    </row>
    <row r="5">
      <c r="A5" s="4" t="inlineStr">
        <is>
          <t>Cost of Sales</t>
        </is>
      </c>
      <c r="B5" s="5" t="n">
        <v>15015404</v>
      </c>
      <c r="C5" s="5" t="n">
        <v>14112639</v>
      </c>
      <c r="D5" s="5" t="n">
        <v>29759017</v>
      </c>
      <c r="E5" s="5" t="n">
        <v>28661686</v>
      </c>
    </row>
    <row r="6">
      <c r="A6" s="4" t="inlineStr">
        <is>
          <t>Gross Profit</t>
        </is>
      </c>
      <c r="B6" s="5" t="n">
        <v>880567</v>
      </c>
      <c r="C6" s="5" t="n">
        <v>733149</v>
      </c>
      <c r="D6" s="5" t="n">
        <v>1993493</v>
      </c>
      <c r="E6" s="5" t="n">
        <v>1743541</v>
      </c>
    </row>
    <row r="7">
      <c r="A7" s="4" t="inlineStr">
        <is>
          <t>Selling and Marketing</t>
        </is>
      </c>
      <c r="B7" s="5" t="n">
        <v>1996595</v>
      </c>
      <c r="C7" s="5" t="n">
        <v>2218997</v>
      </c>
      <c r="D7" s="5" t="n">
        <v>4069393</v>
      </c>
      <c r="E7" s="5" t="n">
        <v>5321375</v>
      </c>
    </row>
    <row r="8">
      <c r="A8" s="4" t="inlineStr">
        <is>
          <t>General and Administrative</t>
        </is>
      </c>
      <c r="B8" s="5" t="n">
        <v>2871013</v>
      </c>
      <c r="C8" s="5" t="n">
        <v>5496670</v>
      </c>
      <c r="D8" s="5" t="n">
        <v>8144445</v>
      </c>
      <c r="E8" s="5" t="n">
        <v>11717169</v>
      </c>
    </row>
    <row r="9">
      <c r="A9" s="4" t="inlineStr">
        <is>
          <t>Settlement Expense</t>
        </is>
      </c>
      <c r="B9" s="5" t="n">
        <v>0</v>
      </c>
      <c r="C9" s="5" t="n">
        <v>430000</v>
      </c>
      <c r="D9" s="5" t="n">
        <v>0</v>
      </c>
      <c r="E9" s="5" t="n">
        <v>430000</v>
      </c>
    </row>
    <row r="10">
      <c r="A10" s="4" t="inlineStr">
        <is>
          <t>Research and Product Development</t>
        </is>
      </c>
      <c r="B10" s="5" t="n">
        <v>1616393</v>
      </c>
      <c r="C10" s="5" t="n">
        <v>2958276</v>
      </c>
      <c r="D10" s="5" t="n">
        <v>3437881</v>
      </c>
      <c r="E10" s="5" t="n">
        <v>3455552</v>
      </c>
    </row>
    <row r="11">
      <c r="A11" s="4" t="inlineStr">
        <is>
          <t>Operating Loss</t>
        </is>
      </c>
      <c r="B11" s="5" t="n">
        <v>-5603434</v>
      </c>
      <c r="C11" s="5" t="n">
        <v>-10370794</v>
      </c>
      <c r="D11" s="5" t="n">
        <v>-13658226</v>
      </c>
      <c r="E11" s="5" t="n">
        <v>-19180555</v>
      </c>
    </row>
    <row r="12">
      <c r="A12" s="3" t="inlineStr">
        <is>
          <t>Other Income (Expense)</t>
        </is>
      </c>
    </row>
    <row r="13">
      <c r="A13" s="4" t="inlineStr">
        <is>
          <t>Realized Gain on Investments</t>
        </is>
      </c>
      <c r="B13" s="5" t="n">
        <v>2065</v>
      </c>
      <c r="C13" s="5" t="n">
        <v>4135</v>
      </c>
      <c r="D13" s="5" t="n">
        <v>3994</v>
      </c>
      <c r="E13" s="5" t="n">
        <v>18023</v>
      </c>
    </row>
    <row r="14">
      <c r="A14" s="4" t="inlineStr">
        <is>
          <t>Warrant Modification Expense</t>
        </is>
      </c>
      <c r="B14" s="5" t="n">
        <v>-837322</v>
      </c>
      <c r="C14" s="5" t="n">
        <v>0</v>
      </c>
      <c r="D14" s="5" t="n">
        <v>-837322</v>
      </c>
      <c r="E14" s="5" t="n">
        <v>0</v>
      </c>
    </row>
    <row r="15">
      <c r="A15" s="4" t="inlineStr">
        <is>
          <t>Interest Expense</t>
        </is>
      </c>
      <c r="B15" s="5" t="n">
        <v>-520604</v>
      </c>
      <c r="C15" s="5" t="n">
        <v>0</v>
      </c>
      <c r="D15" s="5" t="n">
        <v>-622556</v>
      </c>
      <c r="E15" s="5" t="n">
        <v>0</v>
      </c>
    </row>
    <row r="16">
      <c r="A16" s="4" t="inlineStr">
        <is>
          <t>Interest Income</t>
        </is>
      </c>
      <c r="B16" s="5" t="n">
        <v>66750</v>
      </c>
      <c r="C16" s="5" t="n">
        <v>74476</v>
      </c>
      <c r="D16" s="5" t="n">
        <v>237827</v>
      </c>
      <c r="E16" s="5" t="n">
        <v>192002</v>
      </c>
    </row>
    <row r="17">
      <c r="A17" s="4" t="inlineStr">
        <is>
          <t>Total Other Income</t>
        </is>
      </c>
      <c r="B17" s="5" t="n">
        <v>-1289111</v>
      </c>
      <c r="C17" s="5" t="n">
        <v>78611</v>
      </c>
      <c r="D17" s="5" t="n">
        <v>-1218057</v>
      </c>
      <c r="E17" s="5" t="n">
        <v>210025</v>
      </c>
    </row>
    <row r="18">
      <c r="A18" s="4" t="inlineStr">
        <is>
          <t>Net Loss</t>
        </is>
      </c>
      <c r="B18" s="6" t="n">
        <v>-6892545</v>
      </c>
      <c r="C18" s="6" t="n">
        <v>-10292183</v>
      </c>
      <c r="D18" s="6" t="n">
        <v>-14876283</v>
      </c>
      <c r="E18" s="6" t="n">
        <v>-18970530</v>
      </c>
    </row>
    <row r="19">
      <c r="A19" s="4" t="inlineStr">
        <is>
          <t>Basic and Diluted Net Loss per Share (in dollars per share)</t>
        </is>
      </c>
      <c r="B19" s="8" t="n">
        <v>-0.1</v>
      </c>
      <c r="C19" s="8" t="n">
        <v>-0.18</v>
      </c>
      <c r="D19" s="8" t="n">
        <v>-0.22</v>
      </c>
      <c r="E19" s="8" t="n">
        <v>-0.33</v>
      </c>
    </row>
    <row r="20">
      <c r="A20" s="4" t="inlineStr">
        <is>
          <t>Basic and Diluted Weighted Average Shares Outstanding (in shares)</t>
        </is>
      </c>
      <c r="B20" s="5" t="n">
        <v>69428574</v>
      </c>
      <c r="C20" s="5" t="n">
        <v>58216066</v>
      </c>
      <c r="D20" s="5" t="n">
        <v>68473407</v>
      </c>
      <c r="E20" s="5" t="n">
        <v>57660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 Available-for-Sale (Details) - USD ($)</t>
        </is>
      </c>
      <c r="B1" s="2" t="inlineStr">
        <is>
          <t>Jun. 30, 2020</t>
        </is>
      </c>
      <c r="C1" s="2" t="inlineStr">
        <is>
          <t>Dec. 31, 2019</t>
        </is>
      </c>
    </row>
    <row r="2">
      <c r="A2" s="3" t="inlineStr">
        <is>
          <t>Investments, Debt and Equity Securities [Abstract]</t>
        </is>
      </c>
    </row>
    <row r="3">
      <c r="A3" s="4" t="inlineStr">
        <is>
          <t>Amortized Cost</t>
        </is>
      </c>
      <c r="B3" s="6" t="n">
        <v>13172049</v>
      </c>
      <c r="C3" s="6" t="n">
        <v>14238161</v>
      </c>
    </row>
    <row r="4">
      <c r="A4" s="4" t="inlineStr">
        <is>
          <t>Unrealized Gain</t>
        </is>
      </c>
      <c r="B4" s="5" t="n">
        <v>14468</v>
      </c>
      <c r="C4" s="5" t="n">
        <v>13321</v>
      </c>
    </row>
    <row r="5">
      <c r="A5" s="4" t="inlineStr">
        <is>
          <t>Unrealized Loss</t>
        </is>
      </c>
      <c r="B5" s="5" t="n">
        <v>-447</v>
      </c>
      <c r="C5" s="5" t="n">
        <v>-1306</v>
      </c>
    </row>
    <row r="6">
      <c r="A6" s="4" t="inlineStr">
        <is>
          <t>Accrued Interest Income</t>
        </is>
      </c>
      <c r="B6" s="5" t="n">
        <v>72127</v>
      </c>
      <c r="C6" s="5" t="n">
        <v>0</v>
      </c>
    </row>
    <row r="7">
      <c r="A7" s="4" t="inlineStr">
        <is>
          <t>Fair Value</t>
        </is>
      </c>
      <c r="B7" s="6" t="n">
        <v>13258197</v>
      </c>
      <c r="C7" s="6" t="n">
        <v>142501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Line Items]</t>
        </is>
      </c>
    </row>
    <row r="3">
      <c r="A3" s="4" t="inlineStr">
        <is>
          <t>Raw Materials</t>
        </is>
      </c>
      <c r="B3" s="6" t="n">
        <v>3041887</v>
      </c>
      <c r="C3" s="6" t="n">
        <v>2471234</v>
      </c>
    </row>
    <row r="4">
      <c r="A4" s="4" t="inlineStr">
        <is>
          <t>Work in Process</t>
        </is>
      </c>
      <c r="B4" s="5" t="n">
        <v>303545</v>
      </c>
      <c r="C4" s="5" t="n">
        <v>184382</v>
      </c>
    </row>
    <row r="5">
      <c r="A5" s="4" t="inlineStr">
        <is>
          <t>Finished Goods</t>
        </is>
      </c>
      <c r="B5" s="5" t="n">
        <v>2032745</v>
      </c>
      <c r="C5" s="5" t="n">
        <v>1432290</v>
      </c>
    </row>
    <row r="6">
      <c r="A6" s="4" t="inlineStr">
        <is>
          <t>Total</t>
        </is>
      </c>
      <c r="B6" s="5" t="n">
        <v>5378177</v>
      </c>
      <c r="C6" s="5" t="n">
        <v>4087906</v>
      </c>
    </row>
    <row r="7">
      <c r="A7" s="4" t="inlineStr">
        <is>
          <t>Inventory, noncurrent</t>
        </is>
      </c>
      <c r="B7" s="5" t="n">
        <v>821000</v>
      </c>
      <c r="C7" s="5" t="n">
        <v>441000</v>
      </c>
    </row>
    <row r="8">
      <c r="A8" s="4" t="inlineStr">
        <is>
          <t>Inventory, net</t>
        </is>
      </c>
      <c r="B8" s="5" t="n">
        <v>4557177</v>
      </c>
      <c r="C8" s="6" t="n">
        <v>3646906</v>
      </c>
    </row>
    <row r="9">
      <c r="A9" s="4" t="inlineStr">
        <is>
          <t>Triferic Inventory</t>
        </is>
      </c>
    </row>
    <row r="10">
      <c r="A10" s="3" t="inlineStr">
        <is>
          <t>Inventory [Line Items]</t>
        </is>
      </c>
    </row>
    <row r="11">
      <c r="A11" s="4" t="inlineStr">
        <is>
          <t>Raw Materials</t>
        </is>
      </c>
      <c r="B11" s="5" t="n">
        <v>500000</v>
      </c>
    </row>
    <row r="12">
      <c r="A12" s="4" t="inlineStr">
        <is>
          <t>Inventory, noncurrent</t>
        </is>
      </c>
      <c r="B12" s="5" t="n">
        <v>800000</v>
      </c>
    </row>
    <row r="13">
      <c r="A13" s="4" t="inlineStr">
        <is>
          <t>Inventory, gross</t>
        </is>
      </c>
      <c r="B13" s="5" t="n">
        <v>3700000</v>
      </c>
    </row>
    <row r="14">
      <c r="A14" s="4" t="inlineStr">
        <is>
          <t>Inventory, reserve</t>
        </is>
      </c>
      <c r="B14" s="5" t="n">
        <v>2500000</v>
      </c>
    </row>
    <row r="15">
      <c r="A15" s="4" t="inlineStr">
        <is>
          <t>Inventory, net</t>
        </is>
      </c>
      <c r="B15" s="5" t="n">
        <v>1200000</v>
      </c>
    </row>
    <row r="16">
      <c r="A16" s="4" t="inlineStr">
        <is>
          <t>Triferic Dialysate</t>
        </is>
      </c>
    </row>
    <row r="17">
      <c r="A17" s="3" t="inlineStr">
        <is>
          <t>Inventory [Line Items]</t>
        </is>
      </c>
    </row>
    <row r="18">
      <c r="A18" s="4" t="inlineStr">
        <is>
          <t>Finished Goods</t>
        </is>
      </c>
      <c r="B18" s="5" t="n">
        <v>200000</v>
      </c>
    </row>
    <row r="19">
      <c r="A19" s="4" t="inlineStr">
        <is>
          <t>Triferic API</t>
        </is>
      </c>
    </row>
    <row r="20">
      <c r="A20" s="3" t="inlineStr">
        <is>
          <t>Inventory [Line Items]</t>
        </is>
      </c>
    </row>
    <row r="21">
      <c r="A21" s="4" t="inlineStr">
        <is>
          <t>Inventory, net</t>
        </is>
      </c>
      <c r="B21"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Gross property and equipment</t>
        </is>
      </c>
      <c r="B4" s="6" t="n">
        <v>8520693</v>
      </c>
      <c r="D4" s="6" t="n">
        <v>8520693</v>
      </c>
      <c r="F4" s="6" t="n">
        <v>8298373</v>
      </c>
    </row>
    <row r="5">
      <c r="A5" s="4" t="inlineStr">
        <is>
          <t>Accumulated Depreciation</t>
        </is>
      </c>
      <c r="B5" s="5" t="n">
        <v>-6214231</v>
      </c>
      <c r="D5" s="5" t="n">
        <v>-6214231</v>
      </c>
      <c r="F5" s="5" t="n">
        <v>-5864968</v>
      </c>
    </row>
    <row r="6">
      <c r="A6" s="4" t="inlineStr">
        <is>
          <t>Property and Equipment, net</t>
        </is>
      </c>
      <c r="B6" s="5" t="n">
        <v>2306462</v>
      </c>
      <c r="D6" s="5" t="n">
        <v>2306462</v>
      </c>
      <c r="F6" s="5" t="n">
        <v>2433405</v>
      </c>
    </row>
    <row r="7">
      <c r="A7" s="4" t="inlineStr">
        <is>
          <t>Depreciation expense</t>
        </is>
      </c>
      <c r="B7" s="5" t="n">
        <v>200000</v>
      </c>
      <c r="C7" s="6" t="n">
        <v>200000</v>
      </c>
      <c r="D7" s="5" t="n">
        <v>400000</v>
      </c>
      <c r="E7" s="6" t="n">
        <v>400000</v>
      </c>
    </row>
    <row r="8">
      <c r="A8" s="4" t="inlineStr">
        <is>
          <t>Leasehold Improvements</t>
        </is>
      </c>
    </row>
    <row r="9">
      <c r="A9" s="3" t="inlineStr">
        <is>
          <t>Property and equipment</t>
        </is>
      </c>
    </row>
    <row r="10">
      <c r="A10" s="4" t="inlineStr">
        <is>
          <t>Gross property and equipment</t>
        </is>
      </c>
      <c r="B10" s="5" t="n">
        <v>1175986</v>
      </c>
      <c r="D10" s="5" t="n">
        <v>1175986</v>
      </c>
      <c r="F10" s="5" t="n">
        <v>1162328</v>
      </c>
    </row>
    <row r="11">
      <c r="A11" s="4" t="inlineStr">
        <is>
          <t>Machinery and Equipment</t>
        </is>
      </c>
    </row>
    <row r="12">
      <c r="A12" s="3" t="inlineStr">
        <is>
          <t>Property and equipment</t>
        </is>
      </c>
    </row>
    <row r="13">
      <c r="A13" s="4" t="inlineStr">
        <is>
          <t>Gross property and equipment</t>
        </is>
      </c>
      <c r="B13" s="5" t="n">
        <v>4869771</v>
      </c>
      <c r="D13" s="5" t="n">
        <v>4869771</v>
      </c>
      <c r="F13" s="5" t="n">
        <v>4672724</v>
      </c>
    </row>
    <row r="14">
      <c r="A14" s="4" t="inlineStr">
        <is>
          <t>Information Technology &amp; Office Equipment</t>
        </is>
      </c>
    </row>
    <row r="15">
      <c r="A15" s="3" t="inlineStr">
        <is>
          <t>Property and equipment</t>
        </is>
      </c>
    </row>
    <row r="16">
      <c r="A16" s="4" t="inlineStr">
        <is>
          <t>Gross property and equipment</t>
        </is>
      </c>
      <c r="B16" s="5" t="n">
        <v>1822260</v>
      </c>
      <c r="D16" s="5" t="n">
        <v>1822260</v>
      </c>
      <c r="F16" s="5" t="n">
        <v>1810246</v>
      </c>
    </row>
    <row r="17">
      <c r="A17" s="4" t="inlineStr">
        <is>
          <t>Laboratory Equipment</t>
        </is>
      </c>
    </row>
    <row r="18">
      <c r="A18" s="3" t="inlineStr">
        <is>
          <t>Property and equipment</t>
        </is>
      </c>
    </row>
    <row r="19">
      <c r="A19" s="4" t="inlineStr">
        <is>
          <t>Gross property and equipment</t>
        </is>
      </c>
      <c r="B19" s="6" t="n">
        <v>652676</v>
      </c>
      <c r="D19" s="6" t="n">
        <v>652676</v>
      </c>
      <c r="F19" s="6" t="n">
        <v>6530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0</t>
        </is>
      </c>
      <c r="C1" s="2" t="inlineStr">
        <is>
          <t>Dec. 31, 2019</t>
        </is>
      </c>
    </row>
    <row r="2">
      <c r="A2" s="3" t="inlineStr">
        <is>
          <t>Payables and Accruals [Abstract]</t>
        </is>
      </c>
    </row>
    <row r="3">
      <c r="A3" s="4" t="inlineStr">
        <is>
          <t>Accrued Research &amp; Development Expense</t>
        </is>
      </c>
      <c r="B3" s="6" t="n">
        <v>268677</v>
      </c>
      <c r="C3" s="6" t="n">
        <v>283407</v>
      </c>
    </row>
    <row r="4">
      <c r="A4" s="4" t="inlineStr">
        <is>
          <t>Accrued Compensation and Benefits</t>
        </is>
      </c>
      <c r="B4" s="5" t="n">
        <v>2032651</v>
      </c>
      <c r="C4" s="5" t="n">
        <v>1018196</v>
      </c>
    </row>
    <row r="5">
      <c r="A5" s="4" t="inlineStr">
        <is>
          <t>Accrued Legal Expenses</t>
        </is>
      </c>
      <c r="B5" s="5" t="n">
        <v>116578</v>
      </c>
      <c r="C5" s="5" t="n">
        <v>181597</v>
      </c>
    </row>
    <row r="6">
      <c r="A6" s="4" t="inlineStr">
        <is>
          <t>Accrued Marketing Expenses</t>
        </is>
      </c>
      <c r="B6" s="5" t="n">
        <v>191797</v>
      </c>
      <c r="C6" s="5" t="n">
        <v>61164</v>
      </c>
    </row>
    <row r="7">
      <c r="A7" s="4" t="inlineStr">
        <is>
          <t>Other Accrued Liabilities</t>
        </is>
      </c>
      <c r="B7" s="5" t="n">
        <v>1827377</v>
      </c>
      <c r="C7" s="5" t="n">
        <v>2973368</v>
      </c>
    </row>
    <row r="8">
      <c r="A8" s="4" t="inlineStr">
        <is>
          <t>Total Accrued Liabilities</t>
        </is>
      </c>
      <c r="B8" s="6" t="n">
        <v>4437080</v>
      </c>
      <c r="C8" s="6" t="n">
        <v>45177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ferred Revenue (Details) - USD ($)</t>
        </is>
      </c>
      <c r="B1" s="2" t="inlineStr">
        <is>
          <t>Jan. 14, 2020</t>
        </is>
      </c>
      <c r="C1" s="2" t="inlineStr">
        <is>
          <t>Oct. 31, 2014</t>
        </is>
      </c>
      <c r="D1" s="2" t="inlineStr">
        <is>
          <t>Jun. 30, 2020</t>
        </is>
      </c>
      <c r="E1" s="2" t="inlineStr">
        <is>
          <t>Jun. 30, 2019</t>
        </is>
      </c>
      <c r="F1" s="2" t="inlineStr">
        <is>
          <t>Jun. 30, 2020</t>
        </is>
      </c>
      <c r="G1" s="2" t="inlineStr">
        <is>
          <t>Jun. 30, 2019</t>
        </is>
      </c>
      <c r="H1" s="2" t="inlineStr">
        <is>
          <t>Dec. 31, 2016</t>
        </is>
      </c>
      <c r="I1" s="2" t="inlineStr">
        <is>
          <t>Dec. 31, 2019</t>
        </is>
      </c>
    </row>
    <row r="2">
      <c r="A2" s="3" t="inlineStr">
        <is>
          <t>Deferred Revenue Arrangement [Line Items]</t>
        </is>
      </c>
    </row>
    <row r="3">
      <c r="A3" s="4" t="inlineStr">
        <is>
          <t>Deferred revenue</t>
        </is>
      </c>
      <c r="D3" s="6" t="n">
        <v>11084000</v>
      </c>
      <c r="F3" s="6" t="n">
        <v>11084000</v>
      </c>
      <c r="I3" s="6" t="n">
        <v>12076000</v>
      </c>
    </row>
    <row r="4">
      <c r="A4" s="4" t="inlineStr">
        <is>
          <t>Baxter Healthcare Organization</t>
        </is>
      </c>
    </row>
    <row r="5">
      <c r="A5" s="3" t="inlineStr">
        <is>
          <t>Deferred Revenue Arrangement [Line Items]</t>
        </is>
      </c>
    </row>
    <row r="6">
      <c r="A6" s="4" t="inlineStr">
        <is>
          <t>Upfront payment</t>
        </is>
      </c>
      <c r="C6" s="6" t="n">
        <v>20000000</v>
      </c>
    </row>
    <row r="7">
      <c r="A7" s="4" t="inlineStr">
        <is>
          <t>Recognized deferred revenue</t>
        </is>
      </c>
      <c r="D7" s="5" t="n">
        <v>500000</v>
      </c>
      <c r="E7" s="6" t="n">
        <v>1000000</v>
      </c>
      <c r="F7" s="5" t="n">
        <v>500000</v>
      </c>
      <c r="G7" s="6" t="n">
        <v>100000</v>
      </c>
    </row>
    <row r="8">
      <c r="A8" s="4" t="inlineStr">
        <is>
          <t>Deferred revenue</t>
        </is>
      </c>
      <c r="D8" s="5" t="n">
        <v>8200000</v>
      </c>
      <c r="F8" s="6" t="n">
        <v>8200000</v>
      </c>
      <c r="I8" s="5" t="n">
        <v>9100000</v>
      </c>
    </row>
    <row r="9">
      <c r="A9" s="4" t="inlineStr">
        <is>
          <t>Refund eligible for, percent of upfront fee</t>
        </is>
      </c>
      <c r="F9" s="4" t="inlineStr">
        <is>
          <t>25.00%</t>
        </is>
      </c>
    </row>
    <row r="10">
      <c r="A10" s="4" t="inlineStr">
        <is>
          <t>Partial refund</t>
        </is>
      </c>
      <c r="F10" s="6" t="n">
        <v>5000000</v>
      </c>
    </row>
    <row r="11">
      <c r="A11" s="4" t="inlineStr">
        <is>
          <t>Wanbang Biopharmaceutical</t>
        </is>
      </c>
    </row>
    <row r="12">
      <c r="A12" s="3" t="inlineStr">
        <is>
          <t>Deferred Revenue Arrangement [Line Items]</t>
        </is>
      </c>
    </row>
    <row r="13">
      <c r="A13" s="4" t="inlineStr">
        <is>
          <t>Upfront payment</t>
        </is>
      </c>
      <c r="H13" s="6" t="n">
        <v>4000000</v>
      </c>
    </row>
    <row r="14">
      <c r="A14" s="4" t="inlineStr">
        <is>
          <t>Recognized deferred revenue</t>
        </is>
      </c>
      <c r="D14" s="5" t="n">
        <v>53000</v>
      </c>
      <c r="E14" s="6" t="n">
        <v>100000</v>
      </c>
      <c r="F14" s="5" t="n">
        <v>53000</v>
      </c>
      <c r="G14" s="6" t="n">
        <v>100000</v>
      </c>
    </row>
    <row r="15">
      <c r="A15" s="4" t="inlineStr">
        <is>
          <t>Deferred revenue</t>
        </is>
      </c>
      <c r="D15" s="5" t="n">
        <v>2900000</v>
      </c>
      <c r="F15" s="5" t="n">
        <v>2900000</v>
      </c>
      <c r="I15" s="6" t="n">
        <v>3000000</v>
      </c>
    </row>
    <row r="16">
      <c r="A16" s="4" t="inlineStr">
        <is>
          <t>Sun Pharma Agreements</t>
        </is>
      </c>
    </row>
    <row r="17">
      <c r="A17" s="3" t="inlineStr">
        <is>
          <t>Deferred Revenue Arrangement [Line Items]</t>
        </is>
      </c>
    </row>
    <row r="18">
      <c r="A18" s="4" t="inlineStr">
        <is>
          <t>Upfront payment</t>
        </is>
      </c>
      <c r="B18" s="6" t="n">
        <v>100000</v>
      </c>
    </row>
    <row r="19">
      <c r="A19" s="4" t="inlineStr">
        <is>
          <t>Recognized deferred revenue</t>
        </is>
      </c>
      <c r="D19" s="6" t="n">
        <v>2500</v>
      </c>
      <c r="F19"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holders’ Equity (Details) - USD ($)</t>
        </is>
      </c>
      <c r="B1" s="2" t="inlineStr">
        <is>
          <t>Feb. 21, 2020</t>
        </is>
      </c>
      <c r="C1" s="2" t="inlineStr">
        <is>
          <t>Feb. 06, 2020</t>
        </is>
      </c>
      <c r="D1" s="2" t="inlineStr">
        <is>
          <t>Mar. 22, 2019</t>
        </is>
      </c>
      <c r="E1" s="2" t="inlineStr">
        <is>
          <t>Feb. 29, 2020</t>
        </is>
      </c>
      <c r="F1" s="2" t="inlineStr">
        <is>
          <t>Jun. 30, 2020</t>
        </is>
      </c>
      <c r="G1" s="2" t="inlineStr">
        <is>
          <t>Jun. 30, 2019</t>
        </is>
      </c>
      <c r="H1" s="2" t="inlineStr">
        <is>
          <t>Dec. 31, 2019</t>
        </is>
      </c>
      <c r="I1" s="2" t="inlineStr">
        <is>
          <t>May 18, 2020</t>
        </is>
      </c>
      <c r="J1" s="2" t="inlineStr">
        <is>
          <t>Feb. 19, 2020</t>
        </is>
      </c>
      <c r="K1" s="2" t="inlineStr">
        <is>
          <t>Feb. 04, 2020</t>
        </is>
      </c>
    </row>
    <row r="2">
      <c r="A2" s="3" t="inlineStr">
        <is>
          <t>Class of Stock [Line Items]</t>
        </is>
      </c>
    </row>
    <row r="3">
      <c r="A3" s="4" t="inlineStr">
        <is>
          <t>Increase in common stock issuable (in shares)</t>
        </is>
      </c>
      <c r="I3" s="5" t="n">
        <v>2900000</v>
      </c>
    </row>
    <row r="4">
      <c r="A4" s="4" t="inlineStr">
        <is>
          <t>Preferred stock, authorized (in shares)</t>
        </is>
      </c>
      <c r="F4" s="5" t="n">
        <v>2000000</v>
      </c>
      <c r="H4" s="5" t="n">
        <v>2000000</v>
      </c>
    </row>
    <row r="5">
      <c r="A5" s="4" t="inlineStr">
        <is>
          <t>Preferred shares, par value (in dollars per share)</t>
        </is>
      </c>
      <c r="F5" s="7" t="n">
        <v>0.0001</v>
      </c>
      <c r="H5" s="7" t="n">
        <v>0.0001</v>
      </c>
    </row>
    <row r="6">
      <c r="A6" s="4" t="inlineStr">
        <is>
          <t>Preferred shares, shares issued (in shares)</t>
        </is>
      </c>
      <c r="F6" s="5" t="n">
        <v>0</v>
      </c>
      <c r="H6" s="5" t="n">
        <v>0</v>
      </c>
    </row>
    <row r="7">
      <c r="A7" s="4" t="inlineStr">
        <is>
          <t>Preferred shares, shares outstanding (in shares)</t>
        </is>
      </c>
      <c r="F7" s="5" t="n">
        <v>0</v>
      </c>
      <c r="H7" s="5" t="n">
        <v>0</v>
      </c>
    </row>
    <row r="8">
      <c r="A8" s="4" t="inlineStr">
        <is>
          <t>Common shares, shares authorized (in shares)</t>
        </is>
      </c>
      <c r="F8" s="5" t="n">
        <v>170000000</v>
      </c>
      <c r="H8" s="5" t="n">
        <v>170000000</v>
      </c>
    </row>
    <row r="9">
      <c r="A9" s="4" t="inlineStr">
        <is>
          <t>Common shares, par value (in dollars per share)</t>
        </is>
      </c>
      <c r="F9" s="7" t="n">
        <v>0.0001</v>
      </c>
      <c r="H9" s="7" t="n">
        <v>0.0001</v>
      </c>
    </row>
    <row r="10">
      <c r="A10" s="4" t="inlineStr">
        <is>
          <t>Common Shares, shares issued (in shares)</t>
        </is>
      </c>
      <c r="F10" s="5" t="n">
        <v>70156922</v>
      </c>
      <c r="H10" s="5" t="n">
        <v>65378890</v>
      </c>
    </row>
    <row r="11">
      <c r="A11" s="4" t="inlineStr">
        <is>
          <t>Common Shares, shares outstanding (in shares)</t>
        </is>
      </c>
      <c r="F11" s="5" t="n">
        <v>70156922</v>
      </c>
      <c r="H11" s="5" t="n">
        <v>65378890</v>
      </c>
    </row>
    <row r="12">
      <c r="A12" s="4" t="inlineStr">
        <is>
          <t>Issuance of common stock (in shares)</t>
        </is>
      </c>
      <c r="F12" s="5" t="n">
        <v>987716</v>
      </c>
      <c r="H12" s="5" t="n">
        <v>1840443</v>
      </c>
    </row>
    <row r="13">
      <c r="A13" s="4" t="inlineStr">
        <is>
          <t>Proceeds from the issuance of common shares</t>
        </is>
      </c>
      <c r="E13" s="6" t="n">
        <v>8000000</v>
      </c>
      <c r="F13" s="6" t="n">
        <v>2034073</v>
      </c>
      <c r="H13" s="6" t="n">
        <v>5383079</v>
      </c>
    </row>
    <row r="14">
      <c r="A14" s="4" t="inlineStr">
        <is>
          <t>Weighted average selling price (in dollars per share)</t>
        </is>
      </c>
      <c r="F14" s="8" t="n">
        <v>2.06</v>
      </c>
      <c r="H14" s="8" t="n">
        <v>2.92</v>
      </c>
    </row>
    <row r="15">
      <c r="A15" s="4" t="inlineStr">
        <is>
          <t>Common share issuance costs</t>
        </is>
      </c>
      <c r="F15" s="6" t="n">
        <v>56443</v>
      </c>
      <c r="H15" s="6" t="n">
        <v>309479</v>
      </c>
    </row>
    <row r="16">
      <c r="A16" s="4" t="inlineStr">
        <is>
          <t>Remaining amount available for sale</t>
        </is>
      </c>
      <c r="F16" s="5" t="n">
        <v>32600000</v>
      </c>
    </row>
    <row r="17">
      <c r="A17" s="4" t="inlineStr">
        <is>
          <t>Maximum</t>
        </is>
      </c>
    </row>
    <row r="18">
      <c r="A18" s="3" t="inlineStr">
        <is>
          <t>Class of Stock [Line Items]</t>
        </is>
      </c>
    </row>
    <row r="19">
      <c r="A19" s="4" t="inlineStr">
        <is>
          <t>Sales agreement, threshold sale of shares</t>
        </is>
      </c>
      <c r="D19" s="6" t="n">
        <v>40000000</v>
      </c>
    </row>
    <row r="20">
      <c r="A20" s="4" t="inlineStr">
        <is>
          <t>Public offering</t>
        </is>
      </c>
    </row>
    <row r="21">
      <c r="A21" s="3" t="inlineStr">
        <is>
          <t>Class of Stock [Line Items]</t>
        </is>
      </c>
    </row>
    <row r="22">
      <c r="A22" s="4" t="inlineStr">
        <is>
          <t>Issuance of common stock (in shares)</t>
        </is>
      </c>
      <c r="C22" s="5" t="n">
        <v>3191489</v>
      </c>
    </row>
    <row r="23">
      <c r="A23" s="4" t="inlineStr">
        <is>
          <t>Proceeds from the issuance of common shares</t>
        </is>
      </c>
      <c r="B23" s="6" t="n">
        <v>8000000</v>
      </c>
      <c r="F23" s="5" t="n">
        <v>8147871</v>
      </c>
      <c r="G23" s="6" t="n">
        <v>17500002</v>
      </c>
    </row>
    <row r="24">
      <c r="A24" s="4" t="inlineStr">
        <is>
          <t>Common share issuance costs</t>
        </is>
      </c>
      <c r="B24" s="6" t="n">
        <v>100000</v>
      </c>
      <c r="F24" s="6" t="n">
        <v>143914</v>
      </c>
      <c r="G24" s="6" t="n">
        <v>1379323</v>
      </c>
    </row>
    <row r="25">
      <c r="A25" s="4" t="inlineStr">
        <is>
          <t>Common stock reserved for future issuance (up to) (in shares)</t>
        </is>
      </c>
      <c r="K25" s="5" t="n">
        <v>3670212</v>
      </c>
    </row>
    <row r="26">
      <c r="A26" s="4" t="inlineStr">
        <is>
          <t>Share price (in dollars per share)</t>
        </is>
      </c>
      <c r="C26" s="8" t="n">
        <v>2.22</v>
      </c>
      <c r="J26" s="8" t="n">
        <v>2.22</v>
      </c>
    </row>
    <row r="27">
      <c r="A27" s="4" t="inlineStr">
        <is>
          <t>Over allotment</t>
        </is>
      </c>
    </row>
    <row r="28">
      <c r="A28" s="3" t="inlineStr">
        <is>
          <t>Class of Stock [Line Items]</t>
        </is>
      </c>
    </row>
    <row r="29">
      <c r="A29" s="4" t="inlineStr">
        <is>
          <t>Common stock reserved for future issuance (up to) (in shares)</t>
        </is>
      </c>
      <c r="J29" s="5" t="n">
        <v>478723</v>
      </c>
      <c r="K29" s="5" t="n">
        <v>4787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hare based compensation expense</t>
        </is>
      </c>
      <c r="B4" s="6" t="n">
        <v>-1461014</v>
      </c>
      <c r="C4" s="6" t="n">
        <v>1501326</v>
      </c>
      <c r="D4" s="6" t="n">
        <v>-526168</v>
      </c>
      <c r="E4" s="6" t="n">
        <v>3018628</v>
      </c>
    </row>
    <row r="5">
      <c r="A5" s="4" t="inlineStr">
        <is>
          <t>Service based awards</t>
        </is>
      </c>
    </row>
    <row r="6">
      <c r="A6" s="3" t="inlineStr">
        <is>
          <t>Share-based Payment Arrangement, Expensed and Capitalized, Amount [Line Items]</t>
        </is>
      </c>
    </row>
    <row r="7">
      <c r="A7" s="4" t="inlineStr">
        <is>
          <t>Total share based compensation expense</t>
        </is>
      </c>
      <c r="B7" s="5" t="n">
        <v>332386</v>
      </c>
      <c r="C7" s="5" t="n">
        <v>974611</v>
      </c>
      <c r="D7" s="5" t="n">
        <v>1010125</v>
      </c>
      <c r="E7" s="5" t="n">
        <v>1970986</v>
      </c>
    </row>
    <row r="8">
      <c r="A8" s="4" t="inlineStr">
        <is>
          <t>Restricted stock units - Service based awards</t>
        </is>
      </c>
    </row>
    <row r="9">
      <c r="A9" s="3" t="inlineStr">
        <is>
          <t>Share-based Payment Arrangement, Expensed and Capitalized, Amount [Line Items]</t>
        </is>
      </c>
    </row>
    <row r="10">
      <c r="A10" s="4" t="inlineStr">
        <is>
          <t>Total share based compensation expense</t>
        </is>
      </c>
      <c r="B10" s="5" t="n">
        <v>-4127</v>
      </c>
      <c r="C10" s="5" t="n">
        <v>427472</v>
      </c>
      <c r="D10" s="5" t="n">
        <v>233987</v>
      </c>
      <c r="E10" s="5" t="n">
        <v>771823</v>
      </c>
    </row>
    <row r="11">
      <c r="A11" s="4" t="inlineStr">
        <is>
          <t>Stock option awards - Service based awards</t>
        </is>
      </c>
    </row>
    <row r="12">
      <c r="A12" s="3" t="inlineStr">
        <is>
          <t>Share-based Payment Arrangement, Expensed and Capitalized, Amount [Line Items]</t>
        </is>
      </c>
    </row>
    <row r="13">
      <c r="A13" s="4" t="inlineStr">
        <is>
          <t>Total share based compensation expense</t>
        </is>
      </c>
      <c r="B13" s="5" t="n">
        <v>336513</v>
      </c>
      <c r="C13" s="5" t="n">
        <v>547139</v>
      </c>
      <c r="D13" s="5" t="n">
        <v>776138</v>
      </c>
      <c r="E13" s="5" t="n">
        <v>1199163</v>
      </c>
    </row>
    <row r="14">
      <c r="A14" s="4" t="inlineStr">
        <is>
          <t>Performance based awards</t>
        </is>
      </c>
    </row>
    <row r="15">
      <c r="A15" s="3" t="inlineStr">
        <is>
          <t>Share-based Payment Arrangement, Expensed and Capitalized, Amount [Line Items]</t>
        </is>
      </c>
    </row>
    <row r="16">
      <c r="A16" s="4" t="inlineStr">
        <is>
          <t>Total share based compensation expense</t>
        </is>
      </c>
      <c r="B16" s="5" t="n">
        <v>-1793400</v>
      </c>
      <c r="C16" s="5" t="n">
        <v>526715</v>
      </c>
      <c r="D16" s="5" t="n">
        <v>-1536293</v>
      </c>
      <c r="E16" s="5" t="n">
        <v>1047642</v>
      </c>
    </row>
    <row r="17">
      <c r="A17" s="4" t="inlineStr">
        <is>
          <t>Restricted stock units - Performance based awards</t>
        </is>
      </c>
    </row>
    <row r="18">
      <c r="A18" s="3" t="inlineStr">
        <is>
          <t>Share-based Payment Arrangement, Expensed and Capitalized, Amount [Line Items]</t>
        </is>
      </c>
    </row>
    <row r="19">
      <c r="A19" s="4" t="inlineStr">
        <is>
          <t>Total share based compensation expense</t>
        </is>
      </c>
      <c r="B19" s="5" t="n">
        <v>-1196713</v>
      </c>
      <c r="C19" s="5" t="n">
        <v>402814</v>
      </c>
      <c r="D19" s="5" t="n">
        <v>-1025502</v>
      </c>
      <c r="E19" s="5" t="n">
        <v>801202</v>
      </c>
    </row>
    <row r="20">
      <c r="A20" s="4" t="inlineStr">
        <is>
          <t>Stock option awards - Performance based awards</t>
        </is>
      </c>
    </row>
    <row r="21">
      <c r="A21" s="3" t="inlineStr">
        <is>
          <t>Share-based Payment Arrangement, Expensed and Capitalized, Amount [Line Items]</t>
        </is>
      </c>
    </row>
    <row r="22">
      <c r="A22" s="4" t="inlineStr">
        <is>
          <t>Total share based compensation expense</t>
        </is>
      </c>
      <c r="B22" s="6" t="n">
        <v>-596687</v>
      </c>
      <c r="C22" s="6" t="n">
        <v>123901</v>
      </c>
      <c r="D22" s="6" t="n">
        <v>-510791</v>
      </c>
      <c r="E22" s="6" t="n">
        <v>2464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tock-Based Compensation - Restricted Stock Awards (Details) - $ / shares</t>
        </is>
      </c>
      <c r="B1" s="2" t="inlineStr">
        <is>
          <t>6 Months Ended</t>
        </is>
      </c>
    </row>
    <row r="2">
      <c r="B2" s="2" t="inlineStr">
        <is>
          <t>Jun. 30, 2020</t>
        </is>
      </c>
      <c r="C2" s="2" t="inlineStr">
        <is>
          <t>Dec. 31, 2019</t>
        </is>
      </c>
      <c r="D2" s="2" t="inlineStr">
        <is>
          <t>Jun. 30, 2019</t>
        </is>
      </c>
      <c r="E2" s="2" t="inlineStr">
        <is>
          <t>Dec. 31, 2018</t>
        </is>
      </c>
    </row>
    <row r="3">
      <c r="A3" s="4" t="inlineStr">
        <is>
          <t>Unvested restricted stock awards</t>
        </is>
      </c>
    </row>
    <row r="4">
      <c r="A4" s="3" t="inlineStr">
        <is>
          <t>Number of Shares</t>
        </is>
      </c>
    </row>
    <row r="5">
      <c r="A5" s="4" t="inlineStr">
        <is>
          <t>Unvested, Number of Shares (in shares)</t>
        </is>
      </c>
      <c r="B5" s="5" t="n">
        <v>146800</v>
      </c>
      <c r="C5" s="5" t="n">
        <v>146800</v>
      </c>
      <c r="D5" s="5" t="n">
        <v>146800</v>
      </c>
      <c r="E5" s="5" t="n">
        <v>146800</v>
      </c>
    </row>
    <row r="6">
      <c r="A6" s="3" t="inlineStr">
        <is>
          <t>Weighted Average Grant Date Fair Value</t>
        </is>
      </c>
    </row>
    <row r="7">
      <c r="A7" s="4" t="inlineStr">
        <is>
          <t>Unvested, Weighted Average Grant-Date Fair Value (in dollars per share)</t>
        </is>
      </c>
      <c r="B7" s="8" t="n">
        <v>5.7</v>
      </c>
      <c r="C7" s="8" t="n">
        <v>5.7</v>
      </c>
      <c r="D7" s="8" t="n">
        <v>5.7</v>
      </c>
      <c r="E7" s="8" t="n">
        <v>5.7</v>
      </c>
    </row>
    <row r="8">
      <c r="A8" s="4" t="inlineStr">
        <is>
          <t>Vesting period</t>
        </is>
      </c>
      <c r="B8" s="4" t="inlineStr">
        <is>
          <t>20 months</t>
        </is>
      </c>
    </row>
    <row r="9">
      <c r="A9" s="4" t="inlineStr">
        <is>
          <t>Restricted stock awards - Performance based</t>
        </is>
      </c>
    </row>
    <row r="10">
      <c r="A10" s="3" t="inlineStr">
        <is>
          <t>Number of Shares</t>
        </is>
      </c>
    </row>
    <row r="11">
      <c r="A11" s="4" t="inlineStr">
        <is>
          <t>Unvested, Number of Shares (in shares)</t>
        </is>
      </c>
      <c r="B11" s="5" t="n">
        <v>146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ervice Based Restricted Stock Units (Details) - USD ($)</t>
        </is>
      </c>
      <c r="B1" s="2" t="inlineStr">
        <is>
          <t>Apr. 17, 2020</t>
        </is>
      </c>
      <c r="C1" s="2" t="inlineStr">
        <is>
          <t>Jun. 30, 2020</t>
        </is>
      </c>
      <c r="D1" s="2" t="inlineStr">
        <is>
          <t>Jun. 30, 2019</t>
        </is>
      </c>
      <c r="E1" s="2" t="inlineStr">
        <is>
          <t>Jun. 30, 2020</t>
        </is>
      </c>
      <c r="F1" s="2" t="inlineStr">
        <is>
          <t>Jun. 30, 2019</t>
        </is>
      </c>
    </row>
    <row r="2">
      <c r="A2" s="3" t="inlineStr">
        <is>
          <t>Weighted Average Grant Date Fair Value</t>
        </is>
      </c>
    </row>
    <row r="3">
      <c r="A3" s="4" t="inlineStr">
        <is>
          <t>Stock based compensation expenses</t>
        </is>
      </c>
      <c r="C3" s="6" t="n">
        <v>-1461014</v>
      </c>
      <c r="D3" s="6" t="n">
        <v>1501326</v>
      </c>
      <c r="E3" s="6" t="n">
        <v>-526168</v>
      </c>
      <c r="F3" s="6" t="n">
        <v>3018628</v>
      </c>
    </row>
    <row r="4">
      <c r="A4" s="4" t="inlineStr">
        <is>
          <t>Restricted stock units - Service based awards</t>
        </is>
      </c>
    </row>
    <row r="5">
      <c r="A5" s="3" t="inlineStr">
        <is>
          <t>Number of Shares</t>
        </is>
      </c>
    </row>
    <row r="6">
      <c r="A6" s="4" t="inlineStr">
        <is>
          <t>Unvested at beginning of period (in shares)</t>
        </is>
      </c>
      <c r="E6" s="5" t="n">
        <v>463786</v>
      </c>
      <c r="F6" s="5" t="n">
        <v>472959</v>
      </c>
    </row>
    <row r="7">
      <c r="A7" s="4" t="inlineStr">
        <is>
          <t>Granted (in shares)</t>
        </is>
      </c>
      <c r="E7" s="5" t="n">
        <v>188904</v>
      </c>
      <c r="F7" s="5" t="n">
        <v>199938</v>
      </c>
    </row>
    <row r="8">
      <c r="A8" s="4" t="inlineStr">
        <is>
          <t>Vested (in shares)</t>
        </is>
      </c>
      <c r="E8" s="5" t="n">
        <v>-128460</v>
      </c>
    </row>
    <row r="9">
      <c r="A9" s="4" t="inlineStr">
        <is>
          <t>Forfeited (in shares)</t>
        </is>
      </c>
      <c r="E9" s="5" t="n">
        <v>-104168</v>
      </c>
      <c r="F9" s="5" t="n">
        <v>-3650</v>
      </c>
    </row>
    <row r="10">
      <c r="A10" s="4" t="inlineStr">
        <is>
          <t>Unvested at end of period (in shares)</t>
        </is>
      </c>
      <c r="C10" s="5" t="n">
        <v>420062</v>
      </c>
      <c r="D10" s="5" t="n">
        <v>669247</v>
      </c>
      <c r="E10" s="5" t="n">
        <v>420062</v>
      </c>
      <c r="F10" s="5" t="n">
        <v>669247</v>
      </c>
    </row>
    <row r="11">
      <c r="A11" s="3" t="inlineStr">
        <is>
          <t>Weighted Average Grant Date Fair Value</t>
        </is>
      </c>
    </row>
    <row r="12">
      <c r="A12" s="4" t="inlineStr">
        <is>
          <t>Unvested at beginning of period (in dollars per share)</t>
        </is>
      </c>
      <c r="E12" s="8" t="n">
        <v>4.26</v>
      </c>
      <c r="F12" s="8" t="n">
        <v>4.32</v>
      </c>
    </row>
    <row r="13">
      <c r="A13" s="4" t="inlineStr">
        <is>
          <t>Granted (in dollars per share)</t>
        </is>
      </c>
      <c r="E13" s="9" t="n">
        <v>2.09</v>
      </c>
      <c r="F13" s="9" t="n">
        <v>4.45</v>
      </c>
    </row>
    <row r="14">
      <c r="A14" s="4" t="inlineStr">
        <is>
          <t>Vested (in dollars per share)</t>
        </is>
      </c>
      <c r="E14" s="9" t="n">
        <v>4.3</v>
      </c>
    </row>
    <row r="15">
      <c r="A15" s="4" t="inlineStr">
        <is>
          <t>Forfeited (in dollars per share)</t>
        </is>
      </c>
      <c r="E15" s="9" t="n">
        <v>4.66</v>
      </c>
      <c r="F15" s="9" t="n">
        <v>4.81</v>
      </c>
    </row>
    <row r="16">
      <c r="A16" s="4" t="inlineStr">
        <is>
          <t>Unvested at end of period (in dollars per share)</t>
        </is>
      </c>
      <c r="C16" s="8" t="n">
        <v>3.27</v>
      </c>
      <c r="D16" s="8" t="n">
        <v>4.36</v>
      </c>
      <c r="E16" s="8" t="n">
        <v>3.27</v>
      </c>
      <c r="F16" s="8" t="n">
        <v>4.36</v>
      </c>
    </row>
    <row r="17">
      <c r="A17" s="4" t="inlineStr">
        <is>
          <t>Stock based compensation expenses</t>
        </is>
      </c>
      <c r="C17" s="6" t="n">
        <v>-4127</v>
      </c>
      <c r="D17" s="6" t="n">
        <v>427472</v>
      </c>
      <c r="E17" s="6" t="n">
        <v>233987</v>
      </c>
      <c r="F17" s="6" t="n">
        <v>771823</v>
      </c>
    </row>
    <row r="18">
      <c r="A18" s="4" t="inlineStr">
        <is>
          <t>Unrecognized stock-based compensation expense</t>
        </is>
      </c>
      <c r="C18" s="6" t="n">
        <v>600000</v>
      </c>
      <c r="E18" s="6" t="n">
        <v>600000</v>
      </c>
    </row>
    <row r="19">
      <c r="A19" s="4" t="inlineStr">
        <is>
          <t>Unrecognized stock-based compensation expense, weighted average remaining term (in years)</t>
        </is>
      </c>
      <c r="E19" s="4" t="inlineStr">
        <is>
          <t>1 year</t>
        </is>
      </c>
    </row>
    <row r="20">
      <c r="A20" s="4" t="inlineStr">
        <is>
          <t>Estimated expense reduction in stock compensation expense related to forfeited stock awards</t>
        </is>
      </c>
      <c r="B20" s="6" t="n">
        <v>200000</v>
      </c>
    </row>
    <row r="21">
      <c r="A21" s="4" t="inlineStr">
        <is>
          <t>Minimum | Restricted stock units - Service based awards</t>
        </is>
      </c>
    </row>
    <row r="22">
      <c r="A22" s="3" t="inlineStr">
        <is>
          <t>Weighted Average Grant Date Fair Value</t>
        </is>
      </c>
    </row>
    <row r="23">
      <c r="A23" s="4" t="inlineStr">
        <is>
          <t>Vesting period</t>
        </is>
      </c>
      <c r="E23" s="4" t="inlineStr">
        <is>
          <t>1 year</t>
        </is>
      </c>
    </row>
    <row r="24">
      <c r="A24" s="4" t="inlineStr">
        <is>
          <t>Maximum | Restricted stock units - Service based awards</t>
        </is>
      </c>
    </row>
    <row r="25">
      <c r="A25" s="3" t="inlineStr">
        <is>
          <t>Weighted Average Grant Date Fair Value</t>
        </is>
      </c>
    </row>
    <row r="26">
      <c r="A26" s="4" t="inlineStr">
        <is>
          <t>Vesting period</t>
        </is>
      </c>
      <c r="E26" s="4" t="inlineStr">
        <is>
          <t>3 years</t>
        </is>
      </c>
    </row>
    <row r="27">
      <c r="A27" s="4" t="inlineStr">
        <is>
          <t>President and Chief Executive Officer | Restricted stock units - Service based awards</t>
        </is>
      </c>
    </row>
    <row r="28">
      <c r="A28" s="3" t="inlineStr">
        <is>
          <t>Number of Shares</t>
        </is>
      </c>
    </row>
    <row r="29">
      <c r="A29" s="4" t="inlineStr">
        <is>
          <t>Forfeited (in shares)</t>
        </is>
      </c>
      <c r="F29" s="5" t="n">
        <v>-96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erformance Based Restricted Stock Units (Details) - USD ($)</t>
        </is>
      </c>
      <c r="B1" s="2" t="inlineStr">
        <is>
          <t>Apr. 17, 2020</t>
        </is>
      </c>
      <c r="C1" s="2" t="inlineStr">
        <is>
          <t>Jun. 30, 2020</t>
        </is>
      </c>
      <c r="D1" s="2" t="inlineStr">
        <is>
          <t>Jun. 30, 2019</t>
        </is>
      </c>
      <c r="E1" s="2" t="inlineStr">
        <is>
          <t>Jun. 30, 2020</t>
        </is>
      </c>
      <c r="F1" s="2" t="inlineStr">
        <is>
          <t>Jun. 30, 2019</t>
        </is>
      </c>
    </row>
    <row r="2">
      <c r="A2" s="3" t="inlineStr">
        <is>
          <t>Fair value assumptions:</t>
        </is>
      </c>
    </row>
    <row r="3">
      <c r="A3" s="4" t="inlineStr">
        <is>
          <t>Stock based compensation expenses</t>
        </is>
      </c>
      <c r="C3" s="6" t="n">
        <v>-1461014</v>
      </c>
      <c r="D3" s="6" t="n">
        <v>1501326</v>
      </c>
      <c r="E3" s="6" t="n">
        <v>-526168</v>
      </c>
      <c r="F3" s="6" t="n">
        <v>3018628</v>
      </c>
    </row>
    <row r="4">
      <c r="A4" s="4" t="inlineStr">
        <is>
          <t>Restricted stock units - Performance based awards</t>
        </is>
      </c>
    </row>
    <row r="5">
      <c r="A5" s="3" t="inlineStr">
        <is>
          <t>Number of Shares</t>
        </is>
      </c>
    </row>
    <row r="6">
      <c r="A6" s="4" t="inlineStr">
        <is>
          <t>Unvested at beginning of period (in shares)</t>
        </is>
      </c>
      <c r="E6" s="5" t="n">
        <v>988958</v>
      </c>
      <c r="F6" s="5" t="n">
        <v>988958</v>
      </c>
    </row>
    <row r="7">
      <c r="A7" s="4" t="inlineStr">
        <is>
          <t>Forfeited (in shares)</t>
        </is>
      </c>
      <c r="E7" s="5" t="n">
        <v>-905625</v>
      </c>
    </row>
    <row r="8">
      <c r="A8" s="4" t="inlineStr">
        <is>
          <t>Unvested at end of period (in shares)</t>
        </is>
      </c>
      <c r="C8" s="5" t="n">
        <v>83333</v>
      </c>
      <c r="D8" s="5" t="n">
        <v>988958</v>
      </c>
      <c r="E8" s="5" t="n">
        <v>83333</v>
      </c>
      <c r="F8" s="5" t="n">
        <v>988958</v>
      </c>
    </row>
    <row r="9">
      <c r="A9" s="3" t="inlineStr">
        <is>
          <t>Weighted Average Grant Date Fair Value</t>
        </is>
      </c>
    </row>
    <row r="10">
      <c r="A10" s="4" t="inlineStr">
        <is>
          <t>Unvested at beginning of period (in dollars per share)</t>
        </is>
      </c>
      <c r="E10" s="8" t="n">
        <v>4.48</v>
      </c>
      <c r="F10" s="8" t="n">
        <v>4.48</v>
      </c>
    </row>
    <row r="11">
      <c r="A11" s="4" t="inlineStr">
        <is>
          <t>Forfeited (in dollars per share)</t>
        </is>
      </c>
      <c r="E11" s="9" t="n">
        <v>4.61</v>
      </c>
    </row>
    <row r="12">
      <c r="A12" s="4" t="inlineStr">
        <is>
          <t>Unvested at end of period (in dollars per share)</t>
        </is>
      </c>
      <c r="C12" s="8" t="n">
        <v>3.09</v>
      </c>
      <c r="D12" s="8" t="n">
        <v>4.48</v>
      </c>
      <c r="E12" s="8" t="n">
        <v>3.09</v>
      </c>
      <c r="F12" s="8" t="n">
        <v>4.48</v>
      </c>
    </row>
    <row r="13">
      <c r="A13" s="3" t="inlineStr">
        <is>
          <t>Fair value assumptions:</t>
        </is>
      </c>
    </row>
    <row r="14">
      <c r="A14" s="4" t="inlineStr">
        <is>
          <t>Stock based compensation expenses</t>
        </is>
      </c>
      <c r="C14" s="6" t="n">
        <v>-1196713</v>
      </c>
      <c r="D14" s="6" t="n">
        <v>402814</v>
      </c>
      <c r="E14" s="6" t="n">
        <v>-1025502</v>
      </c>
      <c r="F14" s="6" t="n">
        <v>801202</v>
      </c>
    </row>
    <row r="15">
      <c r="A15" s="4" t="inlineStr">
        <is>
          <t>Unrecognized stock-based compensation expense</t>
        </is>
      </c>
      <c r="C15" s="6" t="n">
        <v>100000</v>
      </c>
      <c r="E15" s="6" t="n">
        <v>100000</v>
      </c>
    </row>
    <row r="16">
      <c r="A16" s="4" t="inlineStr">
        <is>
          <t>Unrecognized stock-based compensation expense, weighted average remaining term (in years)</t>
        </is>
      </c>
      <c r="E16" s="4" t="inlineStr">
        <is>
          <t>2 years</t>
        </is>
      </c>
    </row>
    <row r="17">
      <c r="A17" s="4" t="inlineStr">
        <is>
          <t>President and Chief Executive Officer | Restricted stock units - Performance based awards</t>
        </is>
      </c>
    </row>
    <row r="18">
      <c r="A18" s="3" t="inlineStr">
        <is>
          <t>Number of Shares</t>
        </is>
      </c>
    </row>
    <row r="19">
      <c r="A19" s="4" t="inlineStr">
        <is>
          <t>Forfeited (in shares)</t>
        </is>
      </c>
      <c r="B19" s="5" t="n">
        <v>-905625</v>
      </c>
    </row>
    <row r="20">
      <c r="A20" s="3" t="inlineStr">
        <is>
          <t>Fair value assumptions:</t>
        </is>
      </c>
    </row>
    <row r="21">
      <c r="A21" s="4" t="inlineStr">
        <is>
          <t>Estimated expense reduction in stock compensation expense related to forfeited stock awards</t>
        </is>
      </c>
      <c r="B21" s="6"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6892545</v>
      </c>
      <c r="C4" s="6" t="n">
        <v>-10292183</v>
      </c>
      <c r="D4" s="6" t="n">
        <v>-14876283</v>
      </c>
      <c r="E4" s="6" t="n">
        <v>-18970530</v>
      </c>
    </row>
    <row r="5">
      <c r="A5" s="4" t="inlineStr">
        <is>
          <t>Unrealized Loss on Available-for-Sale Debt Instrument Investments</t>
        </is>
      </c>
      <c r="B5" s="5" t="n">
        <v>-5701</v>
      </c>
      <c r="C5" s="5" t="n">
        <v>11426</v>
      </c>
      <c r="D5" s="5" t="n">
        <v>-12411</v>
      </c>
      <c r="E5" s="5" t="n">
        <v>4265</v>
      </c>
    </row>
    <row r="6">
      <c r="A6" s="4" t="inlineStr">
        <is>
          <t>Foreign Currency Translation Adjustments</t>
        </is>
      </c>
      <c r="B6" s="5" t="n">
        <v>536</v>
      </c>
      <c r="C6" s="5" t="n">
        <v>236</v>
      </c>
      <c r="D6" s="5" t="n">
        <v>6147</v>
      </c>
      <c r="E6" s="5" t="n">
        <v>144</v>
      </c>
    </row>
    <row r="7">
      <c r="A7" s="4" t="inlineStr">
        <is>
          <t>Comprehensive Loss</t>
        </is>
      </c>
      <c r="B7" s="6" t="n">
        <v>-6897710</v>
      </c>
      <c r="C7" s="6" t="n">
        <v>-10280521</v>
      </c>
      <c r="D7" s="6" t="n">
        <v>-14882547</v>
      </c>
      <c r="E7" s="6" t="n">
        <v>-18966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ervice Based Stock Options - Fair value assumptions (Details) - Stock option awards - Service based awards</t>
        </is>
      </c>
      <c r="B1" s="2" t="inlineStr">
        <is>
          <t>6 Months Ended</t>
        </is>
      </c>
    </row>
    <row r="2">
      <c r="B2" s="2" t="inlineStr">
        <is>
          <t>Jun. 30, 2020$ / shares</t>
        </is>
      </c>
    </row>
    <row r="3">
      <c r="A3" s="3" t="inlineStr">
        <is>
          <t>Share-based Compensation Arrangement by Share-based Payment Award [Line Items]</t>
        </is>
      </c>
    </row>
    <row r="4">
      <c r="A4" s="4" t="inlineStr">
        <is>
          <t>Expected stock price volatility, minimum</t>
        </is>
      </c>
      <c r="B4" s="4" t="inlineStr">
        <is>
          <t>68.20%</t>
        </is>
      </c>
    </row>
    <row r="5">
      <c r="A5" s="4" t="inlineStr">
        <is>
          <t>Expected stock price volatility, maximum</t>
        </is>
      </c>
      <c r="B5" s="4" t="inlineStr">
        <is>
          <t>74.40%</t>
        </is>
      </c>
    </row>
    <row r="6">
      <c r="A6" s="4" t="inlineStr">
        <is>
          <t>Risk-free interest rate, minimum</t>
        </is>
      </c>
      <c r="B6" s="4" t="inlineStr">
        <is>
          <t>0.35%</t>
        </is>
      </c>
    </row>
    <row r="7">
      <c r="A7" s="4" t="inlineStr">
        <is>
          <t>Risk-free interest rate,maximum</t>
        </is>
      </c>
      <c r="B7" s="4" t="inlineStr">
        <is>
          <t>1.65%</t>
        </is>
      </c>
    </row>
    <row r="8">
      <c r="A8" s="4" t="inlineStr">
        <is>
          <t>Minimum</t>
        </is>
      </c>
    </row>
    <row r="9">
      <c r="A9" s="3" t="inlineStr">
        <is>
          <t>Share-based Compensation Arrangement by Share-based Payment Award [Line Items]</t>
        </is>
      </c>
    </row>
    <row r="10">
      <c r="A10" s="4" t="inlineStr">
        <is>
          <t>Exercise price</t>
        </is>
      </c>
      <c r="B10" s="8" t="n">
        <v>1.77</v>
      </c>
    </row>
    <row r="11">
      <c r="A11" s="4" t="inlineStr">
        <is>
          <t>Term (years)</t>
        </is>
      </c>
      <c r="B11" s="4" t="inlineStr">
        <is>
          <t>5 years 6 months</t>
        </is>
      </c>
    </row>
    <row r="12">
      <c r="A12" s="4" t="inlineStr">
        <is>
          <t>Maximum</t>
        </is>
      </c>
    </row>
    <row r="13">
      <c r="A13" s="3" t="inlineStr">
        <is>
          <t>Share-based Compensation Arrangement by Share-based Payment Award [Line Items]</t>
        </is>
      </c>
    </row>
    <row r="14">
      <c r="A14" s="4" t="inlineStr">
        <is>
          <t>Exercise price</t>
        </is>
      </c>
      <c r="B14" s="8" t="n">
        <v>2.45</v>
      </c>
    </row>
    <row r="15">
      <c r="A15" s="4" t="inlineStr">
        <is>
          <t>Term (years)</t>
        </is>
      </c>
      <c r="B15" s="4" t="inlineStr">
        <is>
          <t>6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6" customWidth="1" min="2" max="2"/>
    <col width="25" customWidth="1" min="3" max="3"/>
    <col width="23" customWidth="1" min="4" max="4"/>
    <col width="25" customWidth="1" min="5" max="5"/>
  </cols>
  <sheetData>
    <row r="1">
      <c r="A1" s="1" t="inlineStr">
        <is>
          <t>Stock-Based Compensation - Service Based Stock Option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Weighted Average Exercise Price</t>
        </is>
      </c>
    </row>
    <row r="4">
      <c r="A4" s="4" t="inlineStr">
        <is>
          <t>Exercised (in dollars per share)</t>
        </is>
      </c>
      <c r="B4" s="8" t="n">
        <v>2.06</v>
      </c>
      <c r="D4" s="8" t="n">
        <v>2.92</v>
      </c>
    </row>
    <row r="5">
      <c r="A5" s="4" t="inlineStr">
        <is>
          <t>Stock option awards - Service based awards</t>
        </is>
      </c>
    </row>
    <row r="6">
      <c r="A6" s="3" t="inlineStr">
        <is>
          <t>Shares Underlying Options</t>
        </is>
      </c>
    </row>
    <row r="7">
      <c r="A7" s="4" t="inlineStr">
        <is>
          <t>Outstanding at the beginning of the period (in shares)</t>
        </is>
      </c>
      <c r="B7" s="5" t="n">
        <v>8210024</v>
      </c>
      <c r="C7" s="5" t="n">
        <v>7856480</v>
      </c>
      <c r="D7" s="5" t="n">
        <v>7856480</v>
      </c>
    </row>
    <row r="8">
      <c r="A8" s="4" t="inlineStr">
        <is>
          <t>Granted (in shares)</t>
        </is>
      </c>
      <c r="B8" s="5" t="n">
        <v>1610344</v>
      </c>
      <c r="C8" s="5" t="n">
        <v>523105</v>
      </c>
    </row>
    <row r="9">
      <c r="A9" s="4" t="inlineStr">
        <is>
          <t>Exercised (in shares)</t>
        </is>
      </c>
      <c r="C9" s="5" t="n">
        <v>-30000</v>
      </c>
    </row>
    <row r="10">
      <c r="A10" s="4" t="inlineStr">
        <is>
          <t>Forfeited (in shares)</t>
        </is>
      </c>
      <c r="B10" s="5" t="n">
        <v>-211471</v>
      </c>
      <c r="C10" s="5" t="n">
        <v>-550549</v>
      </c>
    </row>
    <row r="11">
      <c r="A11" s="4" t="inlineStr">
        <is>
          <t>Expirations (in shares)</t>
        </is>
      </c>
      <c r="B11" s="5" t="n">
        <v>-3983335</v>
      </c>
    </row>
    <row r="12">
      <c r="A12" s="4" t="inlineStr">
        <is>
          <t>Outstanding at the end of the period (in shares)</t>
        </is>
      </c>
      <c r="B12" s="5" t="n">
        <v>5625562</v>
      </c>
      <c r="C12" s="5" t="n">
        <v>7799036</v>
      </c>
      <c r="D12" s="5" t="n">
        <v>8210024</v>
      </c>
      <c r="E12" s="5" t="n">
        <v>7856480</v>
      </c>
    </row>
    <row r="13">
      <c r="A13" s="4" t="inlineStr">
        <is>
          <t>Exercisable at end of period (in shares)</t>
        </is>
      </c>
      <c r="B13" s="5" t="n">
        <v>2809954</v>
      </c>
      <c r="C13" s="5" t="n">
        <v>6183193</v>
      </c>
    </row>
    <row r="14">
      <c r="A14" s="3" t="inlineStr">
        <is>
          <t>Weighted Average Exercise Price</t>
        </is>
      </c>
    </row>
    <row r="15">
      <c r="A15" s="4" t="inlineStr">
        <is>
          <t>Outstanding at the beginning of the period (in dollars per share)</t>
        </is>
      </c>
      <c r="B15" s="8" t="n">
        <v>7.06</v>
      </c>
      <c r="C15" s="8" t="n">
        <v>7.5</v>
      </c>
      <c r="D15" s="8" t="n">
        <v>7.5</v>
      </c>
    </row>
    <row r="16">
      <c r="A16" s="4" t="inlineStr">
        <is>
          <t>Granted (in dollars per share)</t>
        </is>
      </c>
      <c r="B16" s="9" t="n">
        <v>2.24</v>
      </c>
      <c r="C16" s="9" t="n">
        <v>4.33</v>
      </c>
    </row>
    <row r="17">
      <c r="A17" s="4" t="inlineStr">
        <is>
          <t>Exercised (in dollars per share)</t>
        </is>
      </c>
      <c r="C17" s="9" t="n">
        <v>4.93</v>
      </c>
    </row>
    <row r="18">
      <c r="A18" s="4" t="inlineStr">
        <is>
          <t>Forfeited (in dollars per share)</t>
        </is>
      </c>
      <c r="B18" s="9" t="n">
        <v>4.41</v>
      </c>
      <c r="C18" s="9" t="n">
        <v>6.67</v>
      </c>
    </row>
    <row r="19">
      <c r="A19" s="4" t="inlineStr">
        <is>
          <t>Expirations (in dollar per share)</t>
        </is>
      </c>
      <c r="B19" s="9" t="n">
        <v>8.300000000000001</v>
      </c>
    </row>
    <row r="20">
      <c r="A20" s="4" t="inlineStr">
        <is>
          <t>Outstanding at the end of the period (in dollars per share)</t>
        </is>
      </c>
      <c r="B20" s="9" t="n">
        <v>4.9</v>
      </c>
      <c r="C20" s="9" t="n">
        <v>7.36</v>
      </c>
      <c r="D20" s="8" t="n">
        <v>7.06</v>
      </c>
      <c r="E20" s="8" t="n">
        <v>7.5</v>
      </c>
    </row>
    <row r="21">
      <c r="A21" s="4" t="inlineStr">
        <is>
          <t>Exercisable (in dollars per share)</t>
        </is>
      </c>
      <c r="B21" s="8" t="n">
        <v>7.09</v>
      </c>
      <c r="C21" s="8" t="n">
        <v>8.16</v>
      </c>
    </row>
    <row r="22">
      <c r="A22" s="3" t="inlineStr">
        <is>
          <t>Weighted Average Remaining Contractual Term</t>
        </is>
      </c>
    </row>
    <row r="23">
      <c r="A23" s="4" t="inlineStr">
        <is>
          <t>Outstanding, Weighted Average Remaining Contractual Term</t>
        </is>
      </c>
      <c r="B23" s="4" t="inlineStr">
        <is>
          <t>6 years 8 months 12 days</t>
        </is>
      </c>
      <c r="C23" s="4" t="inlineStr">
        <is>
          <t>5 years 4 months 24 days</t>
        </is>
      </c>
      <c r="D23" s="4" t="inlineStr">
        <is>
          <t>5 years 1 month 6 days</t>
        </is>
      </c>
      <c r="E23" s="4" t="inlineStr">
        <is>
          <t>5 years 2 months 12 days</t>
        </is>
      </c>
    </row>
    <row r="24">
      <c r="A24" s="4" t="inlineStr">
        <is>
          <t>Granted, Weighted Average Remaining Contractual Term</t>
        </is>
      </c>
      <c r="B24" s="4" t="inlineStr">
        <is>
          <t>5 years 10 months 24 days</t>
        </is>
      </c>
      <c r="C24" s="4" t="inlineStr">
        <is>
          <t>9 years 8 months 12 days</t>
        </is>
      </c>
    </row>
    <row r="25">
      <c r="A25" s="4" t="inlineStr">
        <is>
          <t>Exercisable, Weighted Average Remaining Contractual Term</t>
        </is>
      </c>
      <c r="B25" s="4" t="inlineStr">
        <is>
          <t>4 years 3 months 18 days</t>
        </is>
      </c>
      <c r="C25" s="4" t="inlineStr">
        <is>
          <t>4 years 3 months 18 days</t>
        </is>
      </c>
    </row>
    <row r="26">
      <c r="A26" s="3" t="inlineStr">
        <is>
          <t>Aggregate Intrinsic Value</t>
        </is>
      </c>
    </row>
    <row r="27">
      <c r="A27" s="4" t="inlineStr">
        <is>
          <t>Outstanding</t>
        </is>
      </c>
      <c r="B27" s="6" t="n">
        <v>1100</v>
      </c>
      <c r="C27" s="6" t="n">
        <v>2500</v>
      </c>
      <c r="D27" s="6" t="n">
        <v>107150</v>
      </c>
      <c r="E27" s="6" t="n">
        <v>0</v>
      </c>
    </row>
    <row r="28">
      <c r="A28" s="4" t="inlineStr">
        <is>
          <t>Intrinsic Value</t>
        </is>
      </c>
      <c r="B28" s="6" t="n">
        <v>0</v>
      </c>
      <c r="C2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Service Based Stock Options - Others (Details) - USD ($)</t>
        </is>
      </c>
      <c r="B1" s="2" t="inlineStr">
        <is>
          <t>Apr. 17,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tock based compensation expenses</t>
        </is>
      </c>
      <c r="C3" s="6" t="n">
        <v>-1461014</v>
      </c>
      <c r="D3" s="6" t="n">
        <v>1501326</v>
      </c>
      <c r="E3" s="6" t="n">
        <v>-526168</v>
      </c>
      <c r="F3" s="6" t="n">
        <v>3018628</v>
      </c>
    </row>
    <row r="4">
      <c r="A4" s="4" t="inlineStr">
        <is>
          <t>Stock option awards - Service based awards</t>
        </is>
      </c>
    </row>
    <row r="5">
      <c r="A5" s="3" t="inlineStr">
        <is>
          <t>Share-based Compensation Arrangement by Share-based Payment Award [Line Items]</t>
        </is>
      </c>
    </row>
    <row r="6">
      <c r="A6" s="4" t="inlineStr">
        <is>
          <t>Forfeited (in shares)</t>
        </is>
      </c>
      <c r="E6" s="5" t="n">
        <v>211471</v>
      </c>
      <c r="F6" s="5" t="n">
        <v>550549</v>
      </c>
    </row>
    <row r="7">
      <c r="A7" s="4" t="inlineStr">
        <is>
          <t>Stock based compensation expenses</t>
        </is>
      </c>
      <c r="C7" s="5" t="n">
        <v>336513</v>
      </c>
      <c r="D7" s="6" t="n">
        <v>547139</v>
      </c>
      <c r="E7" s="6" t="n">
        <v>776138</v>
      </c>
      <c r="F7" s="6" t="n">
        <v>1199163</v>
      </c>
    </row>
    <row r="8">
      <c r="A8" s="4" t="inlineStr">
        <is>
          <t>Unrecognized stock-based compensation expenses</t>
        </is>
      </c>
      <c r="C8" s="6" t="n">
        <v>3100000</v>
      </c>
      <c r="E8" s="6" t="n">
        <v>3100000</v>
      </c>
    </row>
    <row r="9">
      <c r="A9" s="4" t="inlineStr">
        <is>
          <t>Unrecognized stock-based compensation expense, weighted average remaining term (in years)</t>
        </is>
      </c>
      <c r="E9" s="4" t="inlineStr">
        <is>
          <t>1 year 4 months 24 days</t>
        </is>
      </c>
    </row>
    <row r="10">
      <c r="A10" s="4" t="inlineStr">
        <is>
          <t>Expirations (in shares)</t>
        </is>
      </c>
      <c r="E10" s="5" t="n">
        <v>3983335</v>
      </c>
    </row>
    <row r="11">
      <c r="A11" s="4" t="inlineStr">
        <is>
          <t>Employee stock options | Stock option awards - Service based awards</t>
        </is>
      </c>
    </row>
    <row r="12">
      <c r="A12" s="3" t="inlineStr">
        <is>
          <t>Share-based Compensation Arrangement by Share-based Payment Award [Line Items]</t>
        </is>
      </c>
    </row>
    <row r="13">
      <c r="A13" s="4" t="inlineStr">
        <is>
          <t>Granted (in shares)</t>
        </is>
      </c>
      <c r="E13" s="5" t="n">
        <v>1610344</v>
      </c>
    </row>
    <row r="14">
      <c r="A14" s="4" t="inlineStr">
        <is>
          <t>President and Chief Executive Officer | Stock option awards - Service based awards</t>
        </is>
      </c>
    </row>
    <row r="15">
      <c r="A15" s="3" t="inlineStr">
        <is>
          <t>Share-based Compensation Arrangement by Share-based Payment Award [Line Items]</t>
        </is>
      </c>
    </row>
    <row r="16">
      <c r="A16" s="4" t="inlineStr">
        <is>
          <t>Forfeited (in shares)</t>
        </is>
      </c>
      <c r="B16" s="5" t="n">
        <v>129375</v>
      </c>
    </row>
    <row r="17">
      <c r="A17" s="4" t="inlineStr">
        <is>
          <t>Estimated expense reduction in stock compensation expense related to forfeited stock awards</t>
        </is>
      </c>
      <c r="B17" s="6" t="n">
        <v>200000</v>
      </c>
    </row>
    <row r="18">
      <c r="A18" s="4" t="inlineStr">
        <is>
          <t>Chief Executive Officer and Chief Financial Officer | Stock option awards - Service based awards</t>
        </is>
      </c>
    </row>
    <row r="19">
      <c r="A19" s="3" t="inlineStr">
        <is>
          <t>Share-based Compensation Arrangement by Share-based Payment Award [Line Items]</t>
        </is>
      </c>
    </row>
    <row r="20">
      <c r="A20" s="4" t="inlineStr">
        <is>
          <t>Expirations (in shares)</t>
        </is>
      </c>
      <c r="E20" s="5" t="n">
        <v>3783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erformance Based Stock Options (Details) - USD ($)</t>
        </is>
      </c>
      <c r="B1" s="2" t="inlineStr">
        <is>
          <t>Apr. 17, 2020</t>
        </is>
      </c>
      <c r="C1" s="2" t="inlineStr">
        <is>
          <t>Jun. 30, 2020</t>
        </is>
      </c>
      <c r="D1" s="2" t="inlineStr">
        <is>
          <t>Jun. 30, 2019</t>
        </is>
      </c>
      <c r="E1" s="2" t="inlineStr">
        <is>
          <t>Jun. 30, 2020</t>
        </is>
      </c>
      <c r="F1" s="2" t="inlineStr">
        <is>
          <t>Jun. 30, 2019</t>
        </is>
      </c>
    </row>
    <row r="2">
      <c r="A2" s="3" t="inlineStr">
        <is>
          <t>Weighted Average Exercise Price</t>
        </is>
      </c>
    </row>
    <row r="3">
      <c r="A3" s="4" t="inlineStr">
        <is>
          <t>Stock based compensation expenses</t>
        </is>
      </c>
      <c r="C3" s="6" t="n">
        <v>-1461014</v>
      </c>
      <c r="D3" s="6" t="n">
        <v>1501326</v>
      </c>
      <c r="E3" s="6" t="n">
        <v>-526168</v>
      </c>
      <c r="F3" s="6" t="n">
        <v>3018628</v>
      </c>
    </row>
    <row r="4">
      <c r="A4" s="4" t="inlineStr">
        <is>
          <t>Stock option awards - Performance based awards</t>
        </is>
      </c>
    </row>
    <row r="5">
      <c r="A5" s="3" t="inlineStr">
        <is>
          <t>Number of Shares</t>
        </is>
      </c>
    </row>
    <row r="6">
      <c r="A6" s="4" t="inlineStr">
        <is>
          <t>Outstanding at the beginning of the period (in shares)</t>
        </is>
      </c>
      <c r="E6" s="5" t="n">
        <v>388125</v>
      </c>
      <c r="F6" s="5" t="n">
        <v>388125</v>
      </c>
    </row>
    <row r="7">
      <c r="A7" s="4" t="inlineStr">
        <is>
          <t>Granted (in shares)</t>
        </is>
      </c>
      <c r="E7" s="5" t="n">
        <v>600000</v>
      </c>
    </row>
    <row r="8">
      <c r="A8" s="4" t="inlineStr">
        <is>
          <t>Forfeited (in shares)</t>
        </is>
      </c>
      <c r="E8" s="5" t="n">
        <v>-388125</v>
      </c>
    </row>
    <row r="9">
      <c r="A9" s="4" t="inlineStr">
        <is>
          <t>Outstanding at the end of the period (in shares)</t>
        </is>
      </c>
      <c r="C9" s="5" t="n">
        <v>600000</v>
      </c>
      <c r="D9" s="5" t="n">
        <v>388125</v>
      </c>
      <c r="E9" s="5" t="n">
        <v>600000</v>
      </c>
      <c r="F9" s="5" t="n">
        <v>388125</v>
      </c>
    </row>
    <row r="10">
      <c r="A10" s="4" t="inlineStr">
        <is>
          <t>Exercisable at end of period (in shares)</t>
        </is>
      </c>
      <c r="C10" s="5" t="n">
        <v>0</v>
      </c>
      <c r="D10" s="5" t="n">
        <v>0</v>
      </c>
      <c r="E10" s="5" t="n">
        <v>0</v>
      </c>
      <c r="F10" s="5" t="n">
        <v>0</v>
      </c>
    </row>
    <row r="11">
      <c r="A11" s="3" t="inlineStr">
        <is>
          <t>Weighted Average Exercise Price</t>
        </is>
      </c>
    </row>
    <row r="12">
      <c r="A12" s="4" t="inlineStr">
        <is>
          <t>Outstanding at the beginning of the period (in dollars per share)</t>
        </is>
      </c>
      <c r="E12" s="8" t="n">
        <v>4.7</v>
      </c>
      <c r="F12" s="8" t="n">
        <v>4.7</v>
      </c>
    </row>
    <row r="13">
      <c r="A13" s="4" t="inlineStr">
        <is>
          <t>Granted (in dollars per share)</t>
        </is>
      </c>
      <c r="E13" s="9" t="n">
        <v>2.45</v>
      </c>
    </row>
    <row r="14">
      <c r="A14" s="4" t="inlineStr">
        <is>
          <t>Forfeited (in dollars per share)</t>
        </is>
      </c>
      <c r="E14" s="9" t="n">
        <v>4.7</v>
      </c>
    </row>
    <row r="15">
      <c r="A15" s="4" t="inlineStr">
        <is>
          <t>Outstanding at the end of the period (in dollars per share)</t>
        </is>
      </c>
      <c r="C15" s="8" t="n">
        <v>2.45</v>
      </c>
      <c r="D15" s="8" t="n">
        <v>4.7</v>
      </c>
      <c r="E15" s="9" t="n">
        <v>2.45</v>
      </c>
      <c r="F15" s="9" t="n">
        <v>4.7</v>
      </c>
    </row>
    <row r="16">
      <c r="A16" s="4" t="inlineStr">
        <is>
          <t>Exercisable (in dollars per share)</t>
        </is>
      </c>
      <c r="C16" s="6" t="n">
        <v>0</v>
      </c>
      <c r="D16" s="6" t="n">
        <v>0</v>
      </c>
      <c r="E16" s="6" t="n">
        <v>0</v>
      </c>
      <c r="F16" s="6" t="n">
        <v>0</v>
      </c>
    </row>
    <row r="17">
      <c r="A17" s="4" t="inlineStr">
        <is>
          <t>Stock based compensation expenses</t>
        </is>
      </c>
      <c r="C17" s="6" t="n">
        <v>-596687</v>
      </c>
      <c r="D17" s="6" t="n">
        <v>123901</v>
      </c>
      <c r="E17" s="6" t="n">
        <v>-510791</v>
      </c>
      <c r="F17" s="6" t="n">
        <v>246440</v>
      </c>
    </row>
    <row r="18">
      <c r="A18" s="4" t="inlineStr">
        <is>
          <t>Unrecognized stock-based compensation expenses</t>
        </is>
      </c>
      <c r="C18" s="6" t="n">
        <v>100000</v>
      </c>
      <c r="E18" s="6" t="n">
        <v>100000</v>
      </c>
    </row>
    <row r="19">
      <c r="A19" s="4" t="inlineStr">
        <is>
          <t>President and Chief Executive Officer | Stock option awards - Performance based awards</t>
        </is>
      </c>
    </row>
    <row r="20">
      <c r="A20" s="3" t="inlineStr">
        <is>
          <t>Number of Shares</t>
        </is>
      </c>
    </row>
    <row r="21">
      <c r="A21" s="4" t="inlineStr">
        <is>
          <t>Forfeited (in shares)</t>
        </is>
      </c>
      <c r="B21" s="5" t="n">
        <v>-388125</v>
      </c>
    </row>
    <row r="22">
      <c r="A22" s="3" t="inlineStr">
        <is>
          <t>Weighted Average Exercise Price</t>
        </is>
      </c>
    </row>
    <row r="23">
      <c r="A23" s="4" t="inlineStr">
        <is>
          <t>Estimated expense reduction in stock compensation expense related to forfeited stock awards</t>
        </is>
      </c>
      <c r="B23" s="6"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4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t>
        </is>
      </c>
      <c r="B1" s="2" t="inlineStr">
        <is>
          <t>Oct. 07, 2018USD ($)agreementinstallment</t>
        </is>
      </c>
      <c r="C1" s="2" t="inlineStr">
        <is>
          <t>Dec. 31, 2019USD ($)</t>
        </is>
      </c>
      <c r="D1" s="2" t="inlineStr">
        <is>
          <t>Dec. 31, 2018USD ($)</t>
        </is>
      </c>
      <c r="E1" s="2" t="inlineStr">
        <is>
          <t>Jun. 30, 2020USD ($)</t>
        </is>
      </c>
      <c r="F1" s="2" t="inlineStr">
        <is>
          <t>Jul. 15, 2019USD ($)</t>
        </is>
      </c>
      <c r="G1" s="2" t="inlineStr">
        <is>
          <t>Apr. 15, 2019USD ($)</t>
        </is>
      </c>
      <c r="H1" s="2" t="inlineStr">
        <is>
          <t>Jan. 15, 2019USD ($)</t>
        </is>
      </c>
      <c r="I1" s="2" t="inlineStr">
        <is>
          <t>Oct. 15, 2018USD ($)</t>
        </is>
      </c>
    </row>
    <row r="2">
      <c r="A2" s="3" t="inlineStr">
        <is>
          <t>Related Party Transaction [Line Items]</t>
        </is>
      </c>
    </row>
    <row r="3">
      <c r="A3" s="4" t="inlineStr">
        <is>
          <t>Number of additional agreements | agreement</t>
        </is>
      </c>
      <c r="B3" s="5" t="n">
        <v>3</v>
      </c>
    </row>
    <row r="4">
      <c r="A4" s="4" t="inlineStr">
        <is>
          <t>Product development and research costs</t>
        </is>
      </c>
      <c r="D4" s="6" t="n">
        <v>1100000</v>
      </c>
    </row>
    <row r="5">
      <c r="A5" s="4" t="inlineStr">
        <is>
          <t>Related party transactions, accrued reimbursement of IP expenses</t>
        </is>
      </c>
      <c r="E5" s="6" t="n">
        <v>200000</v>
      </c>
    </row>
    <row r="6">
      <c r="A6" s="4" t="inlineStr">
        <is>
          <t>Master services and IP agreements</t>
        </is>
      </c>
    </row>
    <row r="7">
      <c r="A7" s="3" t="inlineStr">
        <is>
          <t>Related Party Transaction [Line Items]</t>
        </is>
      </c>
    </row>
    <row r="8">
      <c r="A8" s="4" t="inlineStr">
        <is>
          <t>Payments to acquire assets</t>
        </is>
      </c>
      <c r="D8" s="6" t="n">
        <v>1100000</v>
      </c>
    </row>
    <row r="9">
      <c r="A9" s="4" t="inlineStr">
        <is>
          <t>Milestone payments</t>
        </is>
      </c>
      <c r="E9" s="5" t="n">
        <v>0</v>
      </c>
    </row>
    <row r="10">
      <c r="A10" s="4" t="inlineStr">
        <is>
          <t>Executive Vice President and Chief Scientific Officer</t>
        </is>
      </c>
    </row>
    <row r="11">
      <c r="A11" s="3" t="inlineStr">
        <is>
          <t>Related Party Transaction [Line Items]</t>
        </is>
      </c>
    </row>
    <row r="12">
      <c r="A12" s="4" t="inlineStr">
        <is>
          <t>Total amount due</t>
        </is>
      </c>
      <c r="B12" s="6" t="n">
        <v>1000000</v>
      </c>
      <c r="C12" s="6" t="n">
        <v>100000</v>
      </c>
      <c r="E12" s="6" t="n">
        <v>27500</v>
      </c>
      <c r="F12" s="6" t="n">
        <v>250000</v>
      </c>
      <c r="G12" s="6" t="n">
        <v>250000</v>
      </c>
      <c r="H12" s="6" t="n">
        <v>250000</v>
      </c>
      <c r="I12" s="6" t="n">
        <v>250000</v>
      </c>
    </row>
    <row r="13">
      <c r="A13" s="4" t="inlineStr">
        <is>
          <t>Number of quarterly installment payments | installment</t>
        </is>
      </c>
      <c r="B13" s="5" t="n">
        <v>4</v>
      </c>
    </row>
    <row r="14">
      <c r="A14" s="4" t="inlineStr">
        <is>
          <t>Installment paid</t>
        </is>
      </c>
      <c r="C14" s="5" t="n">
        <v>1000000</v>
      </c>
    </row>
    <row r="15">
      <c r="A15" s="4" t="inlineStr">
        <is>
          <t>Related party transactions, accrued reimbursement of legal expenses</t>
        </is>
      </c>
      <c r="C15"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24" customWidth="1" min="2" max="2"/>
    <col width="21" customWidth="1" min="3" max="3"/>
  </cols>
  <sheetData>
    <row r="1">
      <c r="A1" s="1" t="inlineStr">
        <is>
          <t>Leases - Narrative (Details)</t>
        </is>
      </c>
      <c r="B1" s="2" t="inlineStr">
        <is>
          <t>Jun. 30, 2020USD ($)ft²</t>
        </is>
      </c>
      <c r="C1" s="2" t="inlineStr">
        <is>
          <t>Dec. 31, 2019USD ($)</t>
        </is>
      </c>
    </row>
    <row r="2">
      <c r="A2" s="3" t="inlineStr">
        <is>
          <t>Lessee, Lease, Description [Line Items]</t>
        </is>
      </c>
    </row>
    <row r="3">
      <c r="A3" s="4" t="inlineStr">
        <is>
          <t>Operating lease liabilities | $</t>
        </is>
      </c>
      <c r="B3" s="6" t="n">
        <v>2546438</v>
      </c>
    </row>
    <row r="4">
      <c r="A4" s="4" t="inlineStr">
        <is>
          <t>Operating lease, right of use assets | $</t>
        </is>
      </c>
      <c r="B4" s="6" t="n">
        <v>2440115</v>
      </c>
      <c r="C4" s="6" t="n">
        <v>3212530</v>
      </c>
    </row>
    <row r="5">
      <c r="A5" s="4" t="inlineStr">
        <is>
          <t>Grapevine, Texas</t>
        </is>
      </c>
    </row>
    <row r="6">
      <c r="A6" s="3" t="inlineStr">
        <is>
          <t>Lessee, Lease, Description [Line Items]</t>
        </is>
      </c>
    </row>
    <row r="7">
      <c r="A7" s="4" t="inlineStr">
        <is>
          <t>Facility sqft.</t>
        </is>
      </c>
      <c r="B7" s="5" t="n">
        <v>51000</v>
      </c>
    </row>
    <row r="8">
      <c r="A8" s="4" t="inlineStr">
        <is>
          <t>Hackensack, New Jersey</t>
        </is>
      </c>
    </row>
    <row r="9">
      <c r="A9" s="3" t="inlineStr">
        <is>
          <t>Lessee, Lease, Description [Line Items]</t>
        </is>
      </c>
    </row>
    <row r="10">
      <c r="A10" s="4" t="inlineStr">
        <is>
          <t>Facility sqft.</t>
        </is>
      </c>
      <c r="B10" s="5" t="n">
        <v>4100</v>
      </c>
    </row>
    <row r="11">
      <c r="A11" s="4" t="inlineStr">
        <is>
          <t>Lease facility one | Wixom, Michigan</t>
        </is>
      </c>
    </row>
    <row r="12">
      <c r="A12" s="3" t="inlineStr">
        <is>
          <t>Lessee, Lease, Description [Line Items]</t>
        </is>
      </c>
    </row>
    <row r="13">
      <c r="A13" s="4" t="inlineStr">
        <is>
          <t>Facility sqft.</t>
        </is>
      </c>
      <c r="B13" s="5" t="n">
        <v>51000</v>
      </c>
    </row>
    <row r="14">
      <c r="A14" s="4" t="inlineStr">
        <is>
          <t>Lease facility one | Greer, South Carolina</t>
        </is>
      </c>
    </row>
    <row r="15">
      <c r="A15" s="3" t="inlineStr">
        <is>
          <t>Lessee, Lease, Description [Line Items]</t>
        </is>
      </c>
    </row>
    <row r="16">
      <c r="A16" s="4" t="inlineStr">
        <is>
          <t>Facility sqft.</t>
        </is>
      </c>
      <c r="B16" s="5" t="n">
        <v>57000</v>
      </c>
    </row>
    <row r="17">
      <c r="A17" s="4" t="inlineStr">
        <is>
          <t>Lease facility two | Wixom, Michigan</t>
        </is>
      </c>
    </row>
    <row r="18">
      <c r="A18" s="3" t="inlineStr">
        <is>
          <t>Lessee, Lease, Description [Line Items]</t>
        </is>
      </c>
    </row>
    <row r="19">
      <c r="A19" s="4" t="inlineStr">
        <is>
          <t>Facility sqft.</t>
        </is>
      </c>
      <c r="B19" s="5" t="n">
        <v>17500</v>
      </c>
    </row>
    <row r="20">
      <c r="A20" s="4" t="inlineStr">
        <is>
          <t>Lease facility two | Greer, South Carolina</t>
        </is>
      </c>
    </row>
    <row r="21">
      <c r="A21" s="3" t="inlineStr">
        <is>
          <t>Lessee, Lease, Description [Line Items]</t>
        </is>
      </c>
    </row>
    <row r="22">
      <c r="A22" s="4" t="inlineStr">
        <is>
          <t>Facility sqft.</t>
        </is>
      </c>
      <c r="B22" s="5" t="n">
        <v>1408</v>
      </c>
    </row>
    <row r="23">
      <c r="A23" s="4" t="inlineStr">
        <is>
          <t>Maximum</t>
        </is>
      </c>
    </row>
    <row r="24">
      <c r="A24" s="3" t="inlineStr">
        <is>
          <t>Lessee, Lease, Description [Line Items]</t>
        </is>
      </c>
    </row>
    <row r="25">
      <c r="A25" s="4" t="inlineStr">
        <is>
          <t>Lease term</t>
        </is>
      </c>
      <c r="B2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5" customWidth="1" min="2" max="2"/>
    <col width="24" customWidth="1" min="3" max="3"/>
    <col width="25" customWidth="1" min="4" max="4"/>
    <col width="24" customWidth="1" min="5" max="5"/>
  </cols>
  <sheetData>
    <row r="1">
      <c r="A1" s="1" t="inlineStr">
        <is>
          <t>Leases - Summary of Operating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403077</v>
      </c>
      <c r="C4" s="6" t="n">
        <v>554921</v>
      </c>
      <c r="D4" s="6" t="n">
        <v>845905</v>
      </c>
      <c r="E4" s="6" t="n">
        <v>1089888</v>
      </c>
    </row>
    <row r="5">
      <c r="A5" s="4" t="inlineStr">
        <is>
          <t>Variable lease cost</t>
        </is>
      </c>
      <c r="B5" s="5" t="n">
        <v>122865</v>
      </c>
      <c r="C5" s="5" t="n">
        <v>78237</v>
      </c>
      <c r="D5" s="5" t="n">
        <v>312149</v>
      </c>
      <c r="E5" s="5" t="n">
        <v>168081</v>
      </c>
    </row>
    <row r="6">
      <c r="A6" s="4" t="inlineStr">
        <is>
          <t>Operating lease expense</t>
        </is>
      </c>
      <c r="B6" s="5" t="n">
        <v>525942</v>
      </c>
      <c r="C6" s="5" t="n">
        <v>633158</v>
      </c>
      <c r="D6" s="5" t="n">
        <v>1158054</v>
      </c>
      <c r="E6" s="5" t="n">
        <v>1257969</v>
      </c>
    </row>
    <row r="7">
      <c r="A7" s="4" t="inlineStr">
        <is>
          <t>Short-term lease rent expense</t>
        </is>
      </c>
      <c r="B7" s="5" t="n">
        <v>4157</v>
      </c>
      <c r="C7" s="5" t="n">
        <v>4122</v>
      </c>
      <c r="D7" s="5" t="n">
        <v>8313</v>
      </c>
      <c r="E7" s="5" t="n">
        <v>8313</v>
      </c>
    </row>
    <row r="8">
      <c r="A8" s="4" t="inlineStr">
        <is>
          <t>Total rent expense</t>
        </is>
      </c>
      <c r="B8" s="5" t="n">
        <v>530099</v>
      </c>
      <c r="C8" s="5" t="n">
        <v>637280</v>
      </c>
      <c r="D8" s="5" t="n">
        <v>1166367</v>
      </c>
      <c r="E8" s="5" t="n">
        <v>1266282</v>
      </c>
    </row>
    <row r="9">
      <c r="A9" s="4" t="inlineStr">
        <is>
          <t>Operating cash flows from operating leases</t>
        </is>
      </c>
      <c r="B9" s="5" t="n">
        <v>410092</v>
      </c>
      <c r="C9" s="5" t="n">
        <v>514116</v>
      </c>
      <c r="D9" s="5" t="n">
        <v>854785</v>
      </c>
      <c r="E9" s="5" t="n">
        <v>1038081</v>
      </c>
    </row>
    <row r="10">
      <c r="A10" s="4" t="inlineStr">
        <is>
          <t>Right of use assets exchanged for operating lease liabilities</t>
        </is>
      </c>
      <c r="B10" s="6" t="n">
        <v>0</v>
      </c>
      <c r="C10" s="6" t="n">
        <v>821195</v>
      </c>
      <c r="D10" s="6" t="n">
        <v>0</v>
      </c>
      <c r="E10" s="6" t="n">
        <v>4305428</v>
      </c>
    </row>
    <row r="11">
      <c r="A11" s="4" t="inlineStr">
        <is>
          <t>Weighted-average remaining lease term – operating leases</t>
        </is>
      </c>
      <c r="B11" s="4" t="inlineStr">
        <is>
          <t>2 years 4 months 24 days</t>
        </is>
      </c>
      <c r="C11" s="4" t="inlineStr">
        <is>
          <t>2 years 7 months 6 days</t>
        </is>
      </c>
      <c r="D11" s="4" t="inlineStr">
        <is>
          <t>2 years 4 months 24 days</t>
        </is>
      </c>
      <c r="E11" s="4" t="inlineStr">
        <is>
          <t>2 years 7 months 6 days</t>
        </is>
      </c>
    </row>
    <row r="12">
      <c r="A12" s="4" t="inlineStr">
        <is>
          <t>Weighted-average discount rate – operating leases</t>
        </is>
      </c>
      <c r="B12" s="4" t="inlineStr">
        <is>
          <t>6.80%</t>
        </is>
      </c>
      <c r="C12" s="4" t="inlineStr">
        <is>
          <t>6.80%</t>
        </is>
      </c>
      <c r="D12" s="4" t="inlineStr">
        <is>
          <t>6.80%</t>
        </is>
      </c>
      <c r="E12" s="4" t="inlineStr">
        <is>
          <t>6.8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Rental Payments Under Operating Leases (Details)</t>
        </is>
      </c>
      <c r="B1" s="2" t="inlineStr">
        <is>
          <t>Jun. 30, 2020USD ($)</t>
        </is>
      </c>
    </row>
    <row r="2">
      <c r="A2" s="3" t="inlineStr">
        <is>
          <t>Leases [Abstract]</t>
        </is>
      </c>
    </row>
    <row r="3">
      <c r="A3" s="4" t="inlineStr">
        <is>
          <t>Year ending December 31, 2020 (remaining)</t>
        </is>
      </c>
      <c r="B3" s="6" t="n">
        <v>780038</v>
      </c>
    </row>
    <row r="4">
      <c r="A4" s="4" t="inlineStr">
        <is>
          <t>Year ending December 31, 2021</t>
        </is>
      </c>
      <c r="B4" s="5" t="n">
        <v>1054873</v>
      </c>
    </row>
    <row r="5">
      <c r="A5" s="4" t="inlineStr">
        <is>
          <t>Year ending December 31, 2022</t>
        </is>
      </c>
      <c r="B5" s="5" t="n">
        <v>591925</v>
      </c>
    </row>
    <row r="6">
      <c r="A6" s="4" t="inlineStr">
        <is>
          <t>Year ending December 31, 2023</t>
        </is>
      </c>
      <c r="B6" s="5" t="n">
        <v>234327</v>
      </c>
    </row>
    <row r="7">
      <c r="A7" s="4" t="inlineStr">
        <is>
          <t>Year ending December 31, 2024</t>
        </is>
      </c>
      <c r="B7" s="5" t="n">
        <v>97423</v>
      </c>
    </row>
    <row r="8">
      <c r="A8" s="4" t="inlineStr">
        <is>
          <t>Total</t>
        </is>
      </c>
      <c r="B8" s="5" t="n">
        <v>2758586</v>
      </c>
    </row>
    <row r="9">
      <c r="A9" s="4" t="inlineStr">
        <is>
          <t>Less present value discount</t>
        </is>
      </c>
      <c r="B9" s="5" t="n">
        <v>-212148</v>
      </c>
    </row>
    <row r="10">
      <c r="A10" s="4" t="inlineStr">
        <is>
          <t>Operating lease liabilities</t>
        </is>
      </c>
      <c r="B10" s="6" t="n">
        <v>2546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Jul. 31, 2020</t>
        </is>
      </c>
      <c r="C1" s="2" t="inlineStr">
        <is>
          <t>Aug. 07, 2019</t>
        </is>
      </c>
      <c r="D1" s="2" t="inlineStr">
        <is>
          <t>Feb. 29, 2020</t>
        </is>
      </c>
      <c r="E1" s="2" t="inlineStr">
        <is>
          <t>Jun. 30, 2020</t>
        </is>
      </c>
      <c r="F1" s="2" t="inlineStr">
        <is>
          <t>Jun. 30, 2019</t>
        </is>
      </c>
      <c r="G1" s="2" t="inlineStr">
        <is>
          <t>Dec. 31, 2020</t>
        </is>
      </c>
      <c r="H1" s="2" t="inlineStr">
        <is>
          <t>Jun. 30, 2020</t>
        </is>
      </c>
      <c r="I1" s="2" t="inlineStr">
        <is>
          <t>Jun. 30, 2019</t>
        </is>
      </c>
      <c r="J1" s="2" t="inlineStr">
        <is>
          <t>Dec. 31, 2019</t>
        </is>
      </c>
    </row>
    <row r="2">
      <c r="A2" s="3" t="inlineStr">
        <is>
          <t>Loss Contingencies [Line Items]</t>
        </is>
      </c>
    </row>
    <row r="3">
      <c r="A3" s="4" t="inlineStr">
        <is>
          <t>Amount of penalties sought from supplier</t>
        </is>
      </c>
      <c r="D3" s="6" t="n">
        <v>3000000</v>
      </c>
    </row>
    <row r="4">
      <c r="A4" s="4" t="inlineStr">
        <is>
          <t>Settlement expense</t>
        </is>
      </c>
      <c r="E4" s="6" t="n">
        <v>0</v>
      </c>
      <c r="F4" s="6" t="n">
        <v>430000</v>
      </c>
      <c r="H4" s="6" t="n">
        <v>0</v>
      </c>
      <c r="I4" s="6" t="n">
        <v>430000</v>
      </c>
      <c r="J4" s="6" t="n">
        <v>400000</v>
      </c>
    </row>
    <row r="5">
      <c r="A5" s="4" t="inlineStr">
        <is>
          <t>Settlement agreement with all parties</t>
        </is>
      </c>
    </row>
    <row r="6">
      <c r="A6" s="3" t="inlineStr">
        <is>
          <t>Loss Contingencies [Line Items]</t>
        </is>
      </c>
    </row>
    <row r="7">
      <c r="A7" s="4" t="inlineStr">
        <is>
          <t>Litigation settlement amount</t>
        </is>
      </c>
      <c r="C7" s="6" t="n">
        <v>3700000</v>
      </c>
    </row>
    <row r="8">
      <c r="A8" s="4" t="inlineStr">
        <is>
          <t>Settlement expense</t>
        </is>
      </c>
      <c r="H8" s="6" t="n">
        <v>100000</v>
      </c>
    </row>
    <row r="9">
      <c r="A9" s="4" t="inlineStr">
        <is>
          <t>Subsequent Event</t>
        </is>
      </c>
    </row>
    <row r="10">
      <c r="A10" s="3" t="inlineStr">
        <is>
          <t>Loss Contingencies [Line Items]</t>
        </is>
      </c>
    </row>
    <row r="11">
      <c r="A11" s="4" t="inlineStr">
        <is>
          <t>Percentage of raw materials to be paid</t>
        </is>
      </c>
      <c r="B11" s="4" t="inlineStr">
        <is>
          <t>50.00%</t>
        </is>
      </c>
    </row>
    <row r="12">
      <c r="A12" s="4" t="inlineStr">
        <is>
          <t>Forecast</t>
        </is>
      </c>
    </row>
    <row r="13">
      <c r="A13" s="3" t="inlineStr">
        <is>
          <t>Loss Contingencies [Line Items]</t>
        </is>
      </c>
    </row>
    <row r="14">
      <c r="A14" s="4" t="inlineStr">
        <is>
          <t>Percentage of raw materials to be paid</t>
        </is>
      </c>
      <c r="G14"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Loans and Security Agreement - Narrative (Details)</t>
        </is>
      </c>
      <c r="B1" s="2" t="inlineStr">
        <is>
          <t>Mar. 16, 2020USD ($)day$ / sharesshares</t>
        </is>
      </c>
      <c r="C1" s="2" t="inlineStr">
        <is>
          <t>Jun. 30, 2020USD ($)</t>
        </is>
      </c>
      <c r="D1" s="2" t="inlineStr">
        <is>
          <t>Jun. 30, 2019USD ($)</t>
        </is>
      </c>
      <c r="E1" s="2" t="inlineStr">
        <is>
          <t>Jun. 30, 2020USD ($)</t>
        </is>
      </c>
      <c r="F1" s="2" t="inlineStr">
        <is>
          <t>Jun. 30, 2019USD ($)</t>
        </is>
      </c>
    </row>
    <row r="2">
      <c r="A2" s="3" t="inlineStr">
        <is>
          <t>Debt Instrument [Line Items]</t>
        </is>
      </c>
    </row>
    <row r="3">
      <c r="A3" s="4" t="inlineStr">
        <is>
          <t>Net draw down proceeds</t>
        </is>
      </c>
      <c r="B3" s="6" t="n">
        <v>21200000</v>
      </c>
    </row>
    <row r="4">
      <c r="A4" s="4" t="inlineStr">
        <is>
          <t>Term Loan | Term Loan</t>
        </is>
      </c>
    </row>
    <row r="5">
      <c r="A5" s="3" t="inlineStr">
        <is>
          <t>Debt Instrument [Line Items]</t>
        </is>
      </c>
    </row>
    <row r="6">
      <c r="A6" s="4" t="inlineStr">
        <is>
          <t>Aggregate principal amount</t>
        </is>
      </c>
      <c r="B6" s="6" t="n">
        <v>35000000</v>
      </c>
    </row>
    <row r="7">
      <c r="A7" s="4" t="inlineStr">
        <is>
          <t>Interest rate, base percentage</t>
        </is>
      </c>
      <c r="B7" s="4" t="inlineStr">
        <is>
          <t>4.75%</t>
        </is>
      </c>
    </row>
    <row r="8">
      <c r="A8" s="4" t="inlineStr">
        <is>
          <t>Interest rate, additional percentage added to base percentage</t>
        </is>
      </c>
      <c r="B8" s="4" t="inlineStr">
        <is>
          <t>4.00%</t>
        </is>
      </c>
    </row>
    <row r="9">
      <c r="A9" s="4" t="inlineStr">
        <is>
          <t>Initial interest rate percentage</t>
        </is>
      </c>
      <c r="B9" s="4" t="inlineStr">
        <is>
          <t>8.75%</t>
        </is>
      </c>
    </row>
    <row r="10">
      <c r="A10" s="4" t="inlineStr">
        <is>
          <t>Effective interest rate</t>
        </is>
      </c>
      <c r="B10" s="4" t="inlineStr">
        <is>
          <t>10.90%</t>
        </is>
      </c>
    </row>
    <row r="11">
      <c r="A11" s="4" t="inlineStr">
        <is>
          <t>Option to add interest rate amount to outstanding principal balance in lieu of paying such amount in cash, percentage</t>
        </is>
      </c>
      <c r="B11" s="4" t="inlineStr">
        <is>
          <t>1.00%</t>
        </is>
      </c>
    </row>
    <row r="12">
      <c r="A12" s="4" t="inlineStr">
        <is>
          <t>Interest expense</t>
        </is>
      </c>
      <c r="C12" s="6" t="n">
        <v>500000</v>
      </c>
      <c r="D12" s="6" t="n">
        <v>0</v>
      </c>
      <c r="E12" s="6" t="n">
        <v>600000</v>
      </c>
      <c r="F12" s="6" t="n">
        <v>0</v>
      </c>
    </row>
    <row r="13">
      <c r="A13" s="4" t="inlineStr">
        <is>
          <t>Calculation for number of shares of common stock able to be purchased by warrant, percentage of principal amount of relevant Term Loan funded funded</t>
        </is>
      </c>
      <c r="B13" s="4" t="inlineStr">
        <is>
          <t>3.50%</t>
        </is>
      </c>
    </row>
    <row r="14">
      <c r="A14" s="4" t="inlineStr">
        <is>
          <t>Warrant exercise price calculation, period immediately preceding execution of Loan Agreement, number of trading days | day</t>
        </is>
      </c>
      <c r="B14" s="5" t="n">
        <v>5</v>
      </c>
    </row>
    <row r="15">
      <c r="A15" s="4" t="inlineStr">
        <is>
          <t>Outstanding balance, net of unamortized issuance costs and unaccreted discount</t>
        </is>
      </c>
      <c r="C15" s="5" t="n">
        <v>20800000</v>
      </c>
      <c r="E15" s="5" t="n">
        <v>20800000</v>
      </c>
    </row>
    <row r="16">
      <c r="A16" s="4" t="inlineStr">
        <is>
          <t>Unamortized issuance costs and unaccreted discount</t>
        </is>
      </c>
      <c r="C16" s="6" t="n">
        <v>1700000</v>
      </c>
      <c r="E16" s="6" t="n">
        <v>1700000</v>
      </c>
    </row>
    <row r="17">
      <c r="A17" s="4" t="inlineStr">
        <is>
          <t>Term Loan | Term Loan | Minimum</t>
        </is>
      </c>
    </row>
    <row r="18">
      <c r="A18" s="3" t="inlineStr">
        <is>
          <t>Debt Instrument [Line Items]</t>
        </is>
      </c>
    </row>
    <row r="19">
      <c r="A19" s="4" t="inlineStr">
        <is>
          <t>Period for which Company is entitled to make interest-only payments</t>
        </is>
      </c>
      <c r="B19" s="4" t="inlineStr">
        <is>
          <t>30 months</t>
        </is>
      </c>
    </row>
    <row r="20">
      <c r="A20" s="4" t="inlineStr">
        <is>
          <t>Term Loan | Term Loan | Maximum</t>
        </is>
      </c>
    </row>
    <row r="21">
      <c r="A21" s="3" t="inlineStr">
        <is>
          <t>Debt Instrument [Line Items]</t>
        </is>
      </c>
    </row>
    <row r="22">
      <c r="A22" s="4" t="inlineStr">
        <is>
          <t>Period for which Company is entitled to make interest-only payments</t>
        </is>
      </c>
      <c r="B22" s="4" t="inlineStr">
        <is>
          <t>36 months</t>
        </is>
      </c>
    </row>
    <row r="23">
      <c r="A23" s="4" t="inlineStr">
        <is>
          <t>Term Loan | Term Loan, First Tranche</t>
        </is>
      </c>
    </row>
    <row r="24">
      <c r="A24" s="3" t="inlineStr">
        <is>
          <t>Debt Instrument [Line Items]</t>
        </is>
      </c>
    </row>
    <row r="25">
      <c r="A25" s="4" t="inlineStr">
        <is>
          <t>Aggregate principal amount</t>
        </is>
      </c>
      <c r="B25" s="6" t="n">
        <v>22500000</v>
      </c>
    </row>
    <row r="26">
      <c r="A26" s="4" t="inlineStr">
        <is>
          <t>Net draw down proceeds</t>
        </is>
      </c>
      <c r="B26" s="5" t="n">
        <v>21200000</v>
      </c>
    </row>
    <row r="27">
      <c r="A27" s="4" t="inlineStr">
        <is>
          <t>Closing costs</t>
        </is>
      </c>
      <c r="B27" s="6" t="n">
        <v>1300000</v>
      </c>
    </row>
    <row r="28">
      <c r="A28" s="4" t="inlineStr">
        <is>
          <t>Exercise price of warrant (in dollars per share)) | $ / shares</t>
        </is>
      </c>
      <c r="B28" s="8" t="n">
        <v>1.65</v>
      </c>
    </row>
    <row r="29">
      <c r="A29" s="4" t="inlineStr">
        <is>
          <t>Number of shares of common stock for which warrant is exercisable (in shares) | shares</t>
        </is>
      </c>
      <c r="B29" s="5" t="n">
        <v>477273</v>
      </c>
    </row>
    <row r="30">
      <c r="A30" s="4" t="inlineStr">
        <is>
          <t>Term Loan | Term Loan, Second and Third Tranches</t>
        </is>
      </c>
    </row>
    <row r="31">
      <c r="A31" s="3" t="inlineStr">
        <is>
          <t>Debt Instrument [Line Items]</t>
        </is>
      </c>
    </row>
    <row r="32">
      <c r="A32" s="4" t="inlineStr">
        <is>
          <t>Warrant exercise price calculation, period immediately preceding relevant funding, number of trading days | day</t>
        </is>
      </c>
      <c r="B32" s="5" t="n">
        <v>5</v>
      </c>
    </row>
    <row r="33">
      <c r="A33" s="4" t="inlineStr">
        <is>
          <t>Term Loan | Term Loan, Second and Third Tranches | Maximum</t>
        </is>
      </c>
    </row>
    <row r="34">
      <c r="A34" s="3" t="inlineStr">
        <is>
          <t>Debt Instrument [Line Items]</t>
        </is>
      </c>
    </row>
    <row r="35">
      <c r="A35" s="4" t="inlineStr">
        <is>
          <t>Exercise price of warrant (in dollars per share)) | $ / shares</t>
        </is>
      </c>
      <c r="B35" s="8" t="n">
        <v>1.65</v>
      </c>
    </row>
    <row r="36">
      <c r="A36" s="4" t="inlineStr">
        <is>
          <t>Term Loan | Term Loan, Second Tranche</t>
        </is>
      </c>
    </row>
    <row r="37">
      <c r="A37" s="3" t="inlineStr">
        <is>
          <t>Debt Instrument [Line Items]</t>
        </is>
      </c>
    </row>
    <row r="38">
      <c r="A38" s="4" t="inlineStr">
        <is>
          <t>Aggregate principal amount</t>
        </is>
      </c>
      <c r="B38" s="6" t="n">
        <v>5000000</v>
      </c>
    </row>
    <row r="39">
      <c r="A39" s="4" t="inlineStr">
        <is>
          <t>Term Loan | Term Loan, Third Tranche</t>
        </is>
      </c>
    </row>
    <row r="40">
      <c r="A40" s="3" t="inlineStr">
        <is>
          <t>Debt Instrument [Line Items]</t>
        </is>
      </c>
    </row>
    <row r="41">
      <c r="A41" s="4" t="inlineStr">
        <is>
          <t>Aggregate principal amount</t>
        </is>
      </c>
      <c r="B41"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9" customWidth="1" min="6" max="6"/>
    <col width="13" customWidth="1" min="7" max="7"/>
    <col width="24" customWidth="1" min="8" max="8"/>
    <col width="38" customWidth="1" min="9" max="9"/>
    <col width="16" customWidth="1" min="10" max="10"/>
    <col width="28" customWidth="1" min="11" max="11"/>
    <col width="42" customWidth="1" min="12" max="12"/>
    <col width="23" customWidth="1" min="13" max="13"/>
    <col width="35" customWidth="1" min="14" max="14"/>
    <col width="49" customWidth="1" min="15" max="15"/>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Bought Deal</t>
        </is>
      </c>
      <c r="H1" s="2" t="inlineStr">
        <is>
          <t>Bought DealCOMMON STOCK</t>
        </is>
      </c>
      <c r="I1" s="2" t="inlineStr">
        <is>
          <t>Bought DealADDITIONAL PAID-IN CAPITAL</t>
        </is>
      </c>
      <c r="J1" s="2" t="inlineStr">
        <is>
          <t>Public offering</t>
        </is>
      </c>
      <c r="K1" s="2" t="inlineStr">
        <is>
          <t>Public offeringCOMMON STOCK</t>
        </is>
      </c>
      <c r="L1" s="2" t="inlineStr">
        <is>
          <t>Public offeringADDITIONAL PAID-IN CAPITAL</t>
        </is>
      </c>
      <c r="M1" s="2" t="inlineStr">
        <is>
          <t>At-the-market offering</t>
        </is>
      </c>
      <c r="N1" s="2" t="inlineStr">
        <is>
          <t>At-the-market offeringCOMMON STOCK</t>
        </is>
      </c>
      <c r="O1" s="2" t="inlineStr">
        <is>
          <t>At-the-market offeringADDITIONAL PAID-IN CAPITAL</t>
        </is>
      </c>
    </row>
    <row r="2">
      <c r="A2" s="4" t="inlineStr">
        <is>
          <t>Beginning balance (in shares) at Dec. 31, 2018</t>
        </is>
      </c>
      <c r="C2" s="5" t="n">
        <v>57034154</v>
      </c>
    </row>
    <row r="3">
      <c r="A3" s="4" t="inlineStr">
        <is>
          <t>Beginning balance at Dec. 31, 2018</t>
        </is>
      </c>
      <c r="B3" s="6" t="n">
        <v>27276874</v>
      </c>
      <c r="C3" s="6" t="n">
        <v>5703</v>
      </c>
      <c r="D3" s="6" t="n">
        <v>299596257</v>
      </c>
      <c r="E3" s="6" t="n">
        <v>-272388234</v>
      </c>
      <c r="F3" s="6" t="n">
        <v>63148</v>
      </c>
    </row>
    <row r="4">
      <c r="A4" s="3" t="inlineStr">
        <is>
          <t>Increase (Decrease) in Shareholders' Equity</t>
        </is>
      </c>
    </row>
    <row r="5">
      <c r="A5" s="4" t="inlineStr">
        <is>
          <t>Net Loss</t>
        </is>
      </c>
      <c r="B5" s="5" t="n">
        <v>-8678347</v>
      </c>
      <c r="E5" s="5" t="n">
        <v>-8678347</v>
      </c>
    </row>
    <row r="6">
      <c r="A6" s="4" t="inlineStr">
        <is>
          <t>Unrealized Loss on Available-for-Sale Investments</t>
        </is>
      </c>
      <c r="B6" s="5" t="n">
        <v>-7161</v>
      </c>
      <c r="F6" s="5" t="n">
        <v>-7161</v>
      </c>
    </row>
    <row r="7">
      <c r="A7" s="4" t="inlineStr">
        <is>
          <t>Foreign Currency Translation Adjustments</t>
        </is>
      </c>
      <c r="B7" s="5" t="n">
        <v>-92</v>
      </c>
      <c r="F7" s="5" t="n">
        <v>-92</v>
      </c>
    </row>
    <row r="8">
      <c r="A8" s="4" t="inlineStr">
        <is>
          <t>Vesting of Restricted Stock Units Issued, net of taxes withheld (in shares)</t>
        </is>
      </c>
      <c r="C8" s="5" t="n">
        <v>64173</v>
      </c>
    </row>
    <row r="9">
      <c r="A9" s="4" t="inlineStr">
        <is>
          <t>Vesting of Restricted Stock Units Issued, net of taxes withheld</t>
        </is>
      </c>
      <c r="B9" s="5" t="n">
        <v>-95429</v>
      </c>
      <c r="C9" s="6" t="n">
        <v>7</v>
      </c>
      <c r="D9" s="5" t="n">
        <v>-95436</v>
      </c>
    </row>
    <row r="10">
      <c r="A10" s="4" t="inlineStr">
        <is>
          <t>Exercise of Employee Stock Options, Net of Tax (in shares)</t>
        </is>
      </c>
      <c r="C10" s="5" t="n">
        <v>30000</v>
      </c>
    </row>
    <row r="11">
      <c r="A11" s="4" t="inlineStr">
        <is>
          <t>Exercise of Employee Stock Options, Net of Tax</t>
        </is>
      </c>
      <c r="B11" s="5" t="n">
        <v>147900</v>
      </c>
      <c r="C11" s="6" t="n">
        <v>3</v>
      </c>
      <c r="D11" s="5" t="n">
        <v>147897</v>
      </c>
    </row>
    <row r="12">
      <c r="A12" s="4" t="inlineStr">
        <is>
          <t>Stock-based Compensation</t>
        </is>
      </c>
      <c r="B12" s="5" t="n">
        <v>1517302</v>
      </c>
      <c r="D12" s="5" t="n">
        <v>1517302</v>
      </c>
    </row>
    <row r="13">
      <c r="A13" s="4" t="inlineStr">
        <is>
          <t>End balance (in shares) at Mar. 31, 2019</t>
        </is>
      </c>
      <c r="C13" s="5" t="n">
        <v>57128327</v>
      </c>
    </row>
    <row r="14">
      <c r="A14" s="4" t="inlineStr">
        <is>
          <t>End balance at Mar. 31, 2019</t>
        </is>
      </c>
      <c r="B14" s="5" t="n">
        <v>20161047</v>
      </c>
      <c r="C14" s="6" t="n">
        <v>5713</v>
      </c>
      <c r="D14" s="5" t="n">
        <v>301166020</v>
      </c>
      <c r="E14" s="5" t="n">
        <v>-281066581</v>
      </c>
      <c r="F14" s="5" t="n">
        <v>55895</v>
      </c>
    </row>
    <row r="15">
      <c r="A15" s="4" t="inlineStr">
        <is>
          <t>Beginning balance (in shares) at Dec. 31, 2018</t>
        </is>
      </c>
      <c r="C15" s="5" t="n">
        <v>57034154</v>
      </c>
    </row>
    <row r="16">
      <c r="A16" s="4" t="inlineStr">
        <is>
          <t>Beginning balance at Dec. 31, 2018</t>
        </is>
      </c>
      <c r="B16" s="5" t="n">
        <v>27276874</v>
      </c>
      <c r="C16" s="6" t="n">
        <v>5703</v>
      </c>
      <c r="D16" s="5" t="n">
        <v>299596257</v>
      </c>
      <c r="E16" s="5" t="n">
        <v>-272388234</v>
      </c>
      <c r="F16" s="5" t="n">
        <v>63148</v>
      </c>
    </row>
    <row r="17">
      <c r="A17" s="3" t="inlineStr">
        <is>
          <t>Increase (Decrease) in Shareholders' Equity</t>
        </is>
      </c>
    </row>
    <row r="18">
      <c r="A18" s="4" t="inlineStr">
        <is>
          <t>Net Loss</t>
        </is>
      </c>
      <c r="B18" s="5" t="n">
        <v>-18970530</v>
      </c>
    </row>
    <row r="19">
      <c r="A19" s="4" t="inlineStr">
        <is>
          <t>Unrealized Loss on Available-for-Sale Investments</t>
        </is>
      </c>
      <c r="B19" s="5" t="n">
        <v>4265</v>
      </c>
    </row>
    <row r="20">
      <c r="A20" s="4" t="inlineStr">
        <is>
          <t>Foreign Currency Translation Adjustments</t>
        </is>
      </c>
      <c r="B20" s="5" t="n">
        <v>144</v>
      </c>
    </row>
    <row r="21">
      <c r="A21" s="4" t="inlineStr">
        <is>
          <t>End balance (in shares) at Jun. 30, 2019</t>
        </is>
      </c>
      <c r="C21" s="5" t="n">
        <v>63398704</v>
      </c>
    </row>
    <row r="22">
      <c r="A22" s="4" t="inlineStr">
        <is>
          <t>End balance at Jun. 30, 2019</t>
        </is>
      </c>
      <c r="B22" s="5" t="n">
        <v>29591739</v>
      </c>
      <c r="C22" s="6" t="n">
        <v>6340</v>
      </c>
      <c r="D22" s="5" t="n">
        <v>320876606</v>
      </c>
      <c r="E22" s="5" t="n">
        <v>-291358764</v>
      </c>
      <c r="F22" s="5" t="n">
        <v>67557</v>
      </c>
    </row>
    <row r="23">
      <c r="A23" s="4" t="inlineStr">
        <is>
          <t>Beginning balance (in shares) at Dec. 31, 2018</t>
        </is>
      </c>
      <c r="C23" s="5" t="n">
        <v>57034154</v>
      </c>
    </row>
    <row r="24">
      <c r="A24" s="4" t="inlineStr">
        <is>
          <t>Beginning balance at Dec. 31, 2018</t>
        </is>
      </c>
      <c r="B24" s="6" t="n">
        <v>27276874</v>
      </c>
      <c r="C24" s="6" t="n">
        <v>5703</v>
      </c>
      <c r="D24" s="5" t="n">
        <v>299596257</v>
      </c>
      <c r="E24" s="5" t="n">
        <v>-272388234</v>
      </c>
      <c r="F24" s="5" t="n">
        <v>63148</v>
      </c>
    </row>
    <row r="25">
      <c r="A25" s="3" t="inlineStr">
        <is>
          <t>Increase (Decrease) in Shareholders' Equity</t>
        </is>
      </c>
    </row>
    <row r="26">
      <c r="A26" s="4" t="inlineStr">
        <is>
          <t>Issuance of common stock, net of offering costs (in shares)</t>
        </is>
      </c>
      <c r="B26" s="5" t="n">
        <v>1840443</v>
      </c>
    </row>
    <row r="27">
      <c r="A27" s="4" t="inlineStr">
        <is>
          <t>End balance (in shares) at Dec. 31, 2019</t>
        </is>
      </c>
      <c r="B27" s="5" t="n">
        <v>65378890</v>
      </c>
      <c r="C27" s="5" t="n">
        <v>65378890</v>
      </c>
    </row>
    <row r="28">
      <c r="A28" s="4" t="inlineStr">
        <is>
          <t>End balance at Dec. 31, 2019</t>
        </is>
      </c>
      <c r="B28" s="6" t="n">
        <v>20319503</v>
      </c>
      <c r="C28" s="6" t="n">
        <v>6538</v>
      </c>
      <c r="D28" s="5" t="n">
        <v>326777250</v>
      </c>
      <c r="E28" s="5" t="n">
        <v>-306516265</v>
      </c>
      <c r="F28" s="5" t="n">
        <v>51980</v>
      </c>
    </row>
    <row r="29">
      <c r="A29" s="4" t="inlineStr">
        <is>
          <t>Beginning balance (in shares) at Mar. 31, 2019</t>
        </is>
      </c>
      <c r="C29" s="5" t="n">
        <v>57128327</v>
      </c>
    </row>
    <row r="30">
      <c r="A30" s="4" t="inlineStr">
        <is>
          <t>Beginning balance at Mar. 31, 2019</t>
        </is>
      </c>
      <c r="B30" s="5" t="n">
        <v>20161047</v>
      </c>
      <c r="C30" s="6" t="n">
        <v>5713</v>
      </c>
      <c r="D30" s="5" t="n">
        <v>301166020</v>
      </c>
      <c r="E30" s="5" t="n">
        <v>-281066581</v>
      </c>
      <c r="F30" s="5" t="n">
        <v>55895</v>
      </c>
    </row>
    <row r="31">
      <c r="A31" s="3" t="inlineStr">
        <is>
          <t>Increase (Decrease) in Shareholders' Equity</t>
        </is>
      </c>
    </row>
    <row r="32">
      <c r="A32" s="4" t="inlineStr">
        <is>
          <t>Net Loss</t>
        </is>
      </c>
      <c r="B32" s="5" t="n">
        <v>-10292183</v>
      </c>
      <c r="E32" s="5" t="n">
        <v>-10292183</v>
      </c>
    </row>
    <row r="33">
      <c r="A33" s="4" t="inlineStr">
        <is>
          <t>Unrealized Loss on Available-for-Sale Investments</t>
        </is>
      </c>
      <c r="B33" s="5" t="n">
        <v>11426</v>
      </c>
      <c r="F33" s="5" t="n">
        <v>11426</v>
      </c>
    </row>
    <row r="34">
      <c r="A34" s="4" t="inlineStr">
        <is>
          <t>Foreign Currency Translation Adjustments</t>
        </is>
      </c>
      <c r="B34" s="5" t="n">
        <v>236</v>
      </c>
      <c r="F34" s="5" t="n">
        <v>236</v>
      </c>
    </row>
    <row r="35">
      <c r="A35" s="4" t="inlineStr">
        <is>
          <t>Issuance of common stock, net of offering costs (in shares)</t>
        </is>
      </c>
      <c r="K35" s="5" t="n">
        <v>5833334</v>
      </c>
      <c r="N35" s="5" t="n">
        <v>437043</v>
      </c>
    </row>
    <row r="36">
      <c r="A36" s="4" t="inlineStr">
        <is>
          <t>Issuance of common stock, net of offering costs</t>
        </is>
      </c>
      <c r="J36" s="6" t="n">
        <v>16120679</v>
      </c>
      <c r="K36" s="6" t="n">
        <v>583</v>
      </c>
      <c r="L36" s="6" t="n">
        <v>16120096</v>
      </c>
      <c r="M36" s="6" t="n">
        <v>2089208</v>
      </c>
      <c r="N36" s="6" t="n">
        <v>44</v>
      </c>
      <c r="O36" s="6" t="n">
        <v>2089164</v>
      </c>
    </row>
    <row r="37">
      <c r="A37" s="4" t="inlineStr">
        <is>
          <t>Stock-based Compensation</t>
        </is>
      </c>
      <c r="B37" s="5" t="n">
        <v>1501326</v>
      </c>
      <c r="D37" s="5" t="n">
        <v>1501326</v>
      </c>
    </row>
    <row r="38">
      <c r="A38" s="4" t="inlineStr">
        <is>
          <t>End balance (in shares) at Jun. 30, 2019</t>
        </is>
      </c>
      <c r="C38" s="5" t="n">
        <v>63398704</v>
      </c>
    </row>
    <row r="39">
      <c r="A39" s="4" t="inlineStr">
        <is>
          <t>End balance at Jun. 30, 2019</t>
        </is>
      </c>
      <c r="B39" s="6" t="n">
        <v>29591739</v>
      </c>
      <c r="C39" s="6" t="n">
        <v>6340</v>
      </c>
      <c r="D39" s="5" t="n">
        <v>320876606</v>
      </c>
      <c r="E39" s="5" t="n">
        <v>-291358764</v>
      </c>
      <c r="F39" s="5" t="n">
        <v>67557</v>
      </c>
    </row>
    <row r="40">
      <c r="A40" s="4" t="inlineStr">
        <is>
          <t>Beginning balance (in shares) at Dec. 31, 2019</t>
        </is>
      </c>
      <c r="B40" s="5" t="n">
        <v>65378890</v>
      </c>
      <c r="C40" s="5" t="n">
        <v>65378890</v>
      </c>
    </row>
    <row r="41">
      <c r="A41" s="4" t="inlineStr">
        <is>
          <t>Beginning balance at Dec. 31, 2019</t>
        </is>
      </c>
      <c r="B41" s="6" t="n">
        <v>20319503</v>
      </c>
      <c r="C41" s="6" t="n">
        <v>6538</v>
      </c>
      <c r="D41" s="5" t="n">
        <v>326777250</v>
      </c>
      <c r="E41" s="5" t="n">
        <v>-306516265</v>
      </c>
      <c r="F41" s="5" t="n">
        <v>51980</v>
      </c>
    </row>
    <row r="42">
      <c r="A42" s="3" t="inlineStr">
        <is>
          <t>Increase (Decrease) in Shareholders' Equity</t>
        </is>
      </c>
    </row>
    <row r="43">
      <c r="A43" s="4" t="inlineStr">
        <is>
          <t>Net Loss</t>
        </is>
      </c>
      <c r="B43" s="5" t="n">
        <v>-7983738</v>
      </c>
      <c r="E43" s="5" t="n">
        <v>-7983738</v>
      </c>
    </row>
    <row r="44">
      <c r="A44" s="4" t="inlineStr">
        <is>
          <t>Unrealized Loss on Available-for-Sale Investments</t>
        </is>
      </c>
      <c r="B44" s="5" t="n">
        <v>-6710</v>
      </c>
      <c r="F44" s="5" t="n">
        <v>-6710</v>
      </c>
    </row>
    <row r="45">
      <c r="A45" s="4" t="inlineStr">
        <is>
          <t>Foreign Currency Translation Adjustments</t>
        </is>
      </c>
      <c r="B45" s="5" t="n">
        <v>5611</v>
      </c>
      <c r="F45" s="5" t="n">
        <v>5611</v>
      </c>
    </row>
    <row r="46">
      <c r="A46" s="4" t="inlineStr">
        <is>
          <t>Issuance of common stock, net of offering costs (in shares)</t>
        </is>
      </c>
      <c r="H46" s="5" t="n">
        <v>3670212</v>
      </c>
    </row>
    <row r="47">
      <c r="A47" s="4" t="inlineStr">
        <is>
          <t>Issuance of common stock, net of offering costs</t>
        </is>
      </c>
      <c r="G47" s="6" t="n">
        <v>8003957</v>
      </c>
      <c r="H47" s="6" t="n">
        <v>367</v>
      </c>
      <c r="I47" s="6" t="n">
        <v>8003590</v>
      </c>
    </row>
    <row r="48">
      <c r="A48" s="4" t="inlineStr">
        <is>
          <t>Issuance of Warrants related to Debt Financing</t>
        </is>
      </c>
      <c r="B48" s="5" t="n">
        <v>500736</v>
      </c>
      <c r="D48" s="5" t="n">
        <v>500736</v>
      </c>
    </row>
    <row r="49">
      <c r="A49" s="4" t="inlineStr">
        <is>
          <t>Stock-based Compensation</t>
        </is>
      </c>
      <c r="B49" s="5" t="n">
        <v>934846</v>
      </c>
      <c r="D49" s="5" t="n">
        <v>934846</v>
      </c>
    </row>
    <row r="50">
      <c r="A50" s="4" t="inlineStr">
        <is>
          <t>End balance (in shares) at Mar. 31, 2020</t>
        </is>
      </c>
      <c r="C50" s="5" t="n">
        <v>69049102</v>
      </c>
    </row>
    <row r="51">
      <c r="A51" s="4" t="inlineStr">
        <is>
          <t>End balance at Mar. 31, 2020</t>
        </is>
      </c>
      <c r="B51" s="6" t="n">
        <v>21774205</v>
      </c>
      <c r="C51" s="6" t="n">
        <v>6905</v>
      </c>
      <c r="D51" s="5" t="n">
        <v>336216422</v>
      </c>
      <c r="E51" s="5" t="n">
        <v>-314500003</v>
      </c>
      <c r="F51" s="5" t="n">
        <v>50881</v>
      </c>
    </row>
    <row r="52">
      <c r="A52" s="4" t="inlineStr">
        <is>
          <t>Beginning balance (in shares) at Dec. 31, 2019</t>
        </is>
      </c>
      <c r="B52" s="5" t="n">
        <v>65378890</v>
      </c>
      <c r="C52" s="5" t="n">
        <v>65378890</v>
      </c>
    </row>
    <row r="53">
      <c r="A53" s="4" t="inlineStr">
        <is>
          <t>Beginning balance at Dec. 31, 2019</t>
        </is>
      </c>
      <c r="B53" s="6" t="n">
        <v>20319503</v>
      </c>
      <c r="C53" s="6" t="n">
        <v>6538</v>
      </c>
      <c r="D53" s="5" t="n">
        <v>326777250</v>
      </c>
      <c r="E53" s="5" t="n">
        <v>-306516265</v>
      </c>
      <c r="F53" s="5" t="n">
        <v>51980</v>
      </c>
    </row>
    <row r="54">
      <c r="A54" s="3" t="inlineStr">
        <is>
          <t>Increase (Decrease) in Shareholders' Equity</t>
        </is>
      </c>
    </row>
    <row r="55">
      <c r="A55" s="4" t="inlineStr">
        <is>
          <t>Net Loss</t>
        </is>
      </c>
      <c r="B55" s="5" t="n">
        <v>-14876283</v>
      </c>
    </row>
    <row r="56">
      <c r="A56" s="4" t="inlineStr">
        <is>
          <t>Unrealized Loss on Available-for-Sale Investments</t>
        </is>
      </c>
      <c r="B56" s="5" t="n">
        <v>-12411</v>
      </c>
    </row>
    <row r="57">
      <c r="A57" s="4" t="inlineStr">
        <is>
          <t>Foreign Currency Translation Adjustments</t>
        </is>
      </c>
      <c r="B57" s="6" t="n">
        <v>6147</v>
      </c>
    </row>
    <row r="58">
      <c r="A58" s="4" t="inlineStr">
        <is>
          <t>Issuance of common stock, net of offering costs (in shares)</t>
        </is>
      </c>
      <c r="B58" s="5" t="n">
        <v>987716</v>
      </c>
    </row>
    <row r="59">
      <c r="A59" s="4" t="inlineStr">
        <is>
          <t>End balance (in shares) at Jun. 30, 2020</t>
        </is>
      </c>
      <c r="B59" s="5" t="n">
        <v>70156922</v>
      </c>
      <c r="C59" s="5" t="n">
        <v>70156922</v>
      </c>
    </row>
    <row r="60">
      <c r="A60" s="4" t="inlineStr">
        <is>
          <t>End balance at Jun. 30, 2020</t>
        </is>
      </c>
      <c r="B60" s="6" t="n">
        <v>16211570</v>
      </c>
      <c r="C60" s="6" t="n">
        <v>7017</v>
      </c>
      <c r="D60" s="5" t="n">
        <v>337551385</v>
      </c>
      <c r="E60" s="5" t="n">
        <v>-321392548</v>
      </c>
      <c r="F60" s="5" t="n">
        <v>45716</v>
      </c>
    </row>
    <row r="61">
      <c r="A61" s="4" t="inlineStr">
        <is>
          <t>Beginning balance (in shares) at Mar. 31, 2020</t>
        </is>
      </c>
      <c r="C61" s="5" t="n">
        <v>69049102</v>
      </c>
    </row>
    <row r="62">
      <c r="A62" s="4" t="inlineStr">
        <is>
          <t>Beginning balance at Mar. 31, 2020</t>
        </is>
      </c>
      <c r="B62" s="5" t="n">
        <v>21774205</v>
      </c>
      <c r="C62" s="6" t="n">
        <v>6905</v>
      </c>
      <c r="D62" s="5" t="n">
        <v>336216422</v>
      </c>
      <c r="E62" s="5" t="n">
        <v>-314500003</v>
      </c>
      <c r="F62" s="5" t="n">
        <v>50881</v>
      </c>
    </row>
    <row r="63">
      <c r="A63" s="3" t="inlineStr">
        <is>
          <t>Increase (Decrease) in Shareholders' Equity</t>
        </is>
      </c>
    </row>
    <row r="64">
      <c r="A64" s="4" t="inlineStr">
        <is>
          <t>Net Loss</t>
        </is>
      </c>
      <c r="B64" s="5" t="n">
        <v>-6892545</v>
      </c>
      <c r="E64" s="5" t="n">
        <v>-6892545</v>
      </c>
    </row>
    <row r="65">
      <c r="A65" s="4" t="inlineStr">
        <is>
          <t>Unrealized Loss on Available-for-Sale Investments</t>
        </is>
      </c>
      <c r="B65" s="5" t="n">
        <v>-5701</v>
      </c>
      <c r="F65" s="5" t="n">
        <v>-5701</v>
      </c>
    </row>
    <row r="66">
      <c r="A66" s="4" t="inlineStr">
        <is>
          <t>Foreign Currency Translation Adjustments</t>
        </is>
      </c>
      <c r="B66" s="5" t="n">
        <v>536</v>
      </c>
      <c r="F66" s="5" t="n">
        <v>536</v>
      </c>
    </row>
    <row r="67">
      <c r="A67" s="4" t="inlineStr">
        <is>
          <t>Issuance of common stock, net of offering costs (in shares)</t>
        </is>
      </c>
      <c r="K67" s="5" t="n">
        <v>987716</v>
      </c>
    </row>
    <row r="68">
      <c r="A68" s="4" t="inlineStr">
        <is>
          <t>Issuance of common stock, net of offering costs</t>
        </is>
      </c>
      <c r="J68" s="6" t="n">
        <v>1977630</v>
      </c>
      <c r="K68" s="6" t="n">
        <v>99</v>
      </c>
      <c r="L68" s="6" t="n">
        <v>1977531</v>
      </c>
    </row>
    <row r="69">
      <c r="A69" s="4" t="inlineStr">
        <is>
          <t>Vesting of Restricted Stock Units Issued, net of taxes withheld (in shares)</t>
        </is>
      </c>
      <c r="C69" s="5" t="n">
        <v>120104</v>
      </c>
    </row>
    <row r="70">
      <c r="A70" s="4" t="inlineStr">
        <is>
          <t>Vesting of Restricted Stock Units Issued, net of taxes withheld</t>
        </is>
      </c>
      <c r="B70" s="5" t="n">
        <v>-18863</v>
      </c>
      <c r="C70" s="6" t="n">
        <v>13</v>
      </c>
      <c r="D70" s="5" t="n">
        <v>-18876</v>
      </c>
    </row>
    <row r="71">
      <c r="A71" s="4" t="inlineStr">
        <is>
          <t>Warrant Modification Expense</t>
        </is>
      </c>
      <c r="B71" s="5" t="n">
        <v>837322</v>
      </c>
      <c r="D71" s="5" t="n">
        <v>837322</v>
      </c>
    </row>
    <row r="72">
      <c r="A72" s="4" t="inlineStr">
        <is>
          <t>Stock-based Compensation</t>
        </is>
      </c>
      <c r="B72" s="6" t="n">
        <v>-1461014</v>
      </c>
      <c r="D72" s="5" t="n">
        <v>-1461014</v>
      </c>
    </row>
    <row r="73">
      <c r="A73" s="4" t="inlineStr">
        <is>
          <t>End balance (in shares) at Jun. 30, 2020</t>
        </is>
      </c>
      <c r="B73" s="5" t="n">
        <v>70156922</v>
      </c>
      <c r="C73" s="5" t="n">
        <v>70156922</v>
      </c>
    </row>
    <row r="74">
      <c r="A74" s="4" t="inlineStr">
        <is>
          <t>End balance at Jun. 30, 2020</t>
        </is>
      </c>
      <c r="B74" s="6" t="n">
        <v>16211570</v>
      </c>
      <c r="C74" s="6" t="n">
        <v>7017</v>
      </c>
      <c r="D74" s="6" t="n">
        <v>337551385</v>
      </c>
      <c r="E74" s="6" t="n">
        <v>-321392548</v>
      </c>
      <c r="F74" s="6" t="n">
        <v>45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Security Agreement - Schedule of Principal Payments on Term Loan (Details) - Term Loan - Term Loan</t>
        </is>
      </c>
      <c r="B1" s="2" t="inlineStr">
        <is>
          <t>Jun. 30, 2020USD ($)</t>
        </is>
      </c>
    </row>
    <row r="2">
      <c r="A2" s="3" t="inlineStr">
        <is>
          <t>Debt Instrument [Line Items]</t>
        </is>
      </c>
    </row>
    <row r="3">
      <c r="A3" s="4" t="inlineStr">
        <is>
          <t>2020</t>
        </is>
      </c>
      <c r="B3" s="6" t="n">
        <v>0</v>
      </c>
    </row>
    <row r="4">
      <c r="A4" s="4" t="inlineStr">
        <is>
          <t>2021</t>
        </is>
      </c>
      <c r="B4" s="5" t="n">
        <v>0</v>
      </c>
    </row>
    <row r="5">
      <c r="A5" s="4" t="inlineStr">
        <is>
          <t>2022</t>
        </is>
      </c>
      <c r="B5" s="5" t="n">
        <v>2250000</v>
      </c>
    </row>
    <row r="6">
      <c r="A6" s="4" t="inlineStr">
        <is>
          <t>2023</t>
        </is>
      </c>
      <c r="B6" s="5" t="n">
        <v>9000000</v>
      </c>
    </row>
    <row r="7">
      <c r="A7" s="4" t="inlineStr">
        <is>
          <t>2024</t>
        </is>
      </c>
      <c r="B7" s="5" t="n">
        <v>9000000</v>
      </c>
    </row>
    <row r="8">
      <c r="A8" s="4" t="inlineStr">
        <is>
          <t>2025</t>
        </is>
      </c>
      <c r="B8" s="5" t="n">
        <v>2250000</v>
      </c>
    </row>
    <row r="9">
      <c r="A9" s="4" t="inlineStr">
        <is>
          <t>Principal Payments</t>
        </is>
      </c>
      <c r="B9" s="6" t="n">
        <v>2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Jul. 03, 2020USD ($)</t>
        </is>
      </c>
    </row>
    <row r="2">
      <c r="A2" s="4" t="inlineStr">
        <is>
          <t>Subsequent Event | Chief Financial Officer</t>
        </is>
      </c>
    </row>
    <row r="3">
      <c r="A3" s="3" t="inlineStr">
        <is>
          <t>Subsequent Event [Line Items]</t>
        </is>
      </c>
    </row>
    <row r="4">
      <c r="A4" s="4" t="inlineStr">
        <is>
          <t>Estimated expense reduction in stock compensation expense related to forfeited stock awards</t>
        </is>
      </c>
      <c r="B4" s="10"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6892545</v>
      </c>
      <c r="C4" s="6" t="n">
        <v>-7983738</v>
      </c>
      <c r="D4" s="6" t="n">
        <v>-10292183</v>
      </c>
      <c r="E4" s="6" t="n">
        <v>-8678347</v>
      </c>
      <c r="F4" s="6" t="n">
        <v>-14876283</v>
      </c>
      <c r="G4" s="6" t="n">
        <v>-18970530</v>
      </c>
    </row>
    <row r="5">
      <c r="A5" s="3" t="inlineStr">
        <is>
          <t>Adjustments To Reconcile Net Loss To Net Cash Used In Operating Activities:</t>
        </is>
      </c>
    </row>
    <row r="6">
      <c r="A6" s="4" t="inlineStr">
        <is>
          <t>Depreciation and Amortization</t>
        </is>
      </c>
      <c r="F6" s="5" t="n">
        <v>407680</v>
      </c>
      <c r="G6" s="5" t="n">
        <v>380372</v>
      </c>
    </row>
    <row r="7">
      <c r="A7" s="4" t="inlineStr">
        <is>
          <t>Stock-based Compensation</t>
        </is>
      </c>
      <c r="F7" s="5" t="n">
        <v>-526168</v>
      </c>
      <c r="G7" s="5" t="n">
        <v>3018628</v>
      </c>
    </row>
    <row r="8">
      <c r="A8" s="4" t="inlineStr">
        <is>
          <t>Warrant Modification Expense</t>
        </is>
      </c>
      <c r="B8" s="5" t="n">
        <v>837322</v>
      </c>
      <c r="D8" s="5" t="n">
        <v>0</v>
      </c>
      <c r="F8" s="5" t="n">
        <v>837322</v>
      </c>
      <c r="G8" s="5" t="n">
        <v>0</v>
      </c>
    </row>
    <row r="9">
      <c r="A9" s="4" t="inlineStr">
        <is>
          <t>Increase in Inventory Reserves</t>
        </is>
      </c>
      <c r="F9" s="5" t="n">
        <v>12000</v>
      </c>
      <c r="G9" s="5" t="n">
        <v>192000</v>
      </c>
    </row>
    <row r="10">
      <c r="A10" s="4" t="inlineStr">
        <is>
          <t>Amortization of Right of Use Asset</t>
        </is>
      </c>
      <c r="F10" s="5" t="n">
        <v>748160</v>
      </c>
      <c r="G10" s="5" t="n">
        <v>975947</v>
      </c>
    </row>
    <row r="11">
      <c r="A11" s="4" t="inlineStr">
        <is>
          <t>Amortization of Debt Financing Costs and Accretion of Debt Discount</t>
        </is>
      </c>
      <c r="F11" s="5" t="n">
        <v>107527</v>
      </c>
      <c r="G11" s="5" t="n">
        <v>0</v>
      </c>
    </row>
    <row r="12">
      <c r="A12" s="4" t="inlineStr">
        <is>
          <t>Loss (Gain) on Disposal of Assets</t>
        </is>
      </c>
      <c r="F12" s="5" t="n">
        <v>6048</v>
      </c>
      <c r="G12" s="5" t="n">
        <v>-300</v>
      </c>
    </row>
    <row r="13">
      <c r="A13" s="4" t="inlineStr">
        <is>
          <t>Realized (Gain) on Sale of Investments Available-for-Sale</t>
        </is>
      </c>
      <c r="F13" s="5" t="n">
        <v>-3996</v>
      </c>
      <c r="G13" s="5" t="n">
        <v>-18023</v>
      </c>
    </row>
    <row r="14">
      <c r="A14" s="4" t="inlineStr">
        <is>
          <t>Foreign Currency Translation Adjustment</t>
        </is>
      </c>
      <c r="F14" s="5" t="n">
        <v>6147</v>
      </c>
      <c r="G14" s="5" t="n">
        <v>144</v>
      </c>
    </row>
    <row r="15">
      <c r="A15" s="3" t="inlineStr">
        <is>
          <t>Changes in Assets and Liabilities:</t>
        </is>
      </c>
    </row>
    <row r="16">
      <c r="A16" s="4" t="inlineStr">
        <is>
          <t>Decrease in Accounts Receivable, net</t>
        </is>
      </c>
      <c r="F16" s="5" t="n">
        <v>637432</v>
      </c>
      <c r="G16" s="5" t="n">
        <v>1590656</v>
      </c>
    </row>
    <row r="17">
      <c r="A17" s="4" t="inlineStr">
        <is>
          <t>Decrease in Insurance Receivable</t>
        </is>
      </c>
      <c r="F17" s="5" t="n">
        <v>0</v>
      </c>
      <c r="G17" s="5" t="n">
        <v>371217</v>
      </c>
    </row>
    <row r="18">
      <c r="A18" s="4" t="inlineStr">
        <is>
          <t>(Increase) Decrease in Inventory</t>
        </is>
      </c>
      <c r="F18" s="5" t="n">
        <v>-1302270</v>
      </c>
      <c r="G18" s="5" t="n">
        <v>66141</v>
      </c>
    </row>
    <row r="19">
      <c r="A19" s="4" t="inlineStr">
        <is>
          <t>(Increase) Decrease in Prepaid and Other Assets</t>
        </is>
      </c>
      <c r="F19" s="5" t="n">
        <v>-607574</v>
      </c>
      <c r="G19" s="5" t="n">
        <v>125750</v>
      </c>
    </row>
    <row r="20">
      <c r="A20" s="4" t="inlineStr">
        <is>
          <t>Increase (Decrease) in Accounts Payable</t>
        </is>
      </c>
      <c r="F20" s="5" t="n">
        <v>294816</v>
      </c>
      <c r="G20" s="5" t="n">
        <v>-426772</v>
      </c>
    </row>
    <row r="21">
      <c r="A21" s="4" t="inlineStr">
        <is>
          <t>Increase (Decrease) in Settlement Payable</t>
        </is>
      </c>
      <c r="F21" s="5" t="n">
        <v>-104000</v>
      </c>
      <c r="G21" s="5" t="n">
        <v>13332</v>
      </c>
    </row>
    <row r="22">
      <c r="A22" s="4" t="inlineStr">
        <is>
          <t>Decrease in Lease Liability</t>
        </is>
      </c>
      <c r="F22" s="5" t="n">
        <v>-703327</v>
      </c>
      <c r="G22" s="5" t="n">
        <v>-977636</v>
      </c>
    </row>
    <row r="23">
      <c r="A23" s="4" t="inlineStr">
        <is>
          <t>Decrease in Other Liabilities</t>
        </is>
      </c>
      <c r="F23" s="5" t="n">
        <v>-95728</v>
      </c>
      <c r="G23" s="5" t="n">
        <v>-992909</v>
      </c>
    </row>
    <row r="24">
      <c r="A24" s="4" t="inlineStr">
        <is>
          <t>Decrease in Deferred License Revenue</t>
        </is>
      </c>
      <c r="F24" s="5" t="n">
        <v>-992073</v>
      </c>
      <c r="G24" s="5" t="n">
        <v>-1126434</v>
      </c>
    </row>
    <row r="25">
      <c r="A25" s="4" t="inlineStr">
        <is>
          <t>Changes in Assets and Liabilities</t>
        </is>
      </c>
      <c r="F25" s="5" t="n">
        <v>-2872724</v>
      </c>
      <c r="G25" s="5" t="n">
        <v>-1356655</v>
      </c>
    </row>
    <row r="26">
      <c r="A26" s="4" t="inlineStr">
        <is>
          <t>Cash Used In Operating Activities</t>
        </is>
      </c>
      <c r="F26" s="5" t="n">
        <v>-16154287</v>
      </c>
      <c r="G26" s="5" t="n">
        <v>-15778417</v>
      </c>
    </row>
    <row r="27">
      <c r="A27" s="3" t="inlineStr">
        <is>
          <t>Cash Flows From Investing Activities:</t>
        </is>
      </c>
    </row>
    <row r="28">
      <c r="A28" s="4" t="inlineStr">
        <is>
          <t>Purchase of Investments Available-for-Sale</t>
        </is>
      </c>
      <c r="F28" s="5" t="n">
        <v>-16513592</v>
      </c>
      <c r="G28" s="5" t="n">
        <v>-21774410</v>
      </c>
    </row>
    <row r="29">
      <c r="A29" s="4" t="inlineStr">
        <is>
          <t>Sale of Investments Available-for-Sale</t>
        </is>
      </c>
      <c r="F29" s="5" t="n">
        <v>17497153</v>
      </c>
      <c r="G29" s="5" t="n">
        <v>18798678</v>
      </c>
    </row>
    <row r="30">
      <c r="A30" s="4" t="inlineStr">
        <is>
          <t>Purchase of Equipment</t>
        </is>
      </c>
      <c r="F30" s="5" t="n">
        <v>-283462</v>
      </c>
      <c r="G30" s="5" t="n">
        <v>-305030</v>
      </c>
    </row>
    <row r="31">
      <c r="A31" s="4" t="inlineStr">
        <is>
          <t>Purchase of Research and Development Licenses (Related Party)</t>
        </is>
      </c>
      <c r="F31" s="5" t="n">
        <v>0</v>
      </c>
      <c r="G31" s="5" t="n">
        <v>-500000</v>
      </c>
    </row>
    <row r="32">
      <c r="A32" s="4" t="inlineStr">
        <is>
          <t>Cash Provided By (Used In) Investing Activities</t>
        </is>
      </c>
      <c r="F32" s="5" t="n">
        <v>700099</v>
      </c>
      <c r="G32" s="5" t="n">
        <v>-3780762</v>
      </c>
    </row>
    <row r="33">
      <c r="A33" s="3" t="inlineStr">
        <is>
          <t>Cash Flows From Financing Activities:</t>
        </is>
      </c>
    </row>
    <row r="34">
      <c r="A34" s="4" t="inlineStr">
        <is>
          <t>Proceeds from Term Loan</t>
        </is>
      </c>
      <c r="F34" s="5" t="n">
        <v>22500000</v>
      </c>
      <c r="G34" s="5" t="n">
        <v>0</v>
      </c>
    </row>
    <row r="35">
      <c r="A35" s="4" t="inlineStr">
        <is>
          <t>Debt Issuance Costs</t>
        </is>
      </c>
      <c r="F35" s="5" t="n">
        <v>-1342578</v>
      </c>
      <c r="G35" s="5" t="n">
        <v>0</v>
      </c>
    </row>
    <row r="36">
      <c r="A36" s="4" t="inlineStr">
        <is>
          <t>Payments on Short Term Note Payable</t>
        </is>
      </c>
      <c r="F36" s="5" t="n">
        <v>-763421</v>
      </c>
      <c r="G36" s="5" t="n">
        <v>0</v>
      </c>
    </row>
    <row r="37">
      <c r="A37" s="4" t="inlineStr">
        <is>
          <t>Proceeds from the Issuance of Common Stock / Public Offering</t>
        </is>
      </c>
      <c r="F37" s="5" t="n">
        <v>2034073</v>
      </c>
      <c r="H37" s="6" t="n">
        <v>5383079</v>
      </c>
    </row>
    <row r="38">
      <c r="A38" s="4" t="inlineStr">
        <is>
          <t>Offering Costs from the Issuance of Common Stock / Public Offering</t>
        </is>
      </c>
      <c r="F38" s="5" t="n">
        <v>-56443</v>
      </c>
      <c r="H38" s="5" t="n">
        <v>-309479</v>
      </c>
    </row>
    <row r="39">
      <c r="A39" s="4" t="inlineStr">
        <is>
          <t>Proceeds from the Exercise of Employee Stock Options</t>
        </is>
      </c>
      <c r="F39" s="5" t="n">
        <v>0</v>
      </c>
      <c r="G39" s="5" t="n">
        <v>147900</v>
      </c>
    </row>
    <row r="40">
      <c r="A40" s="4" t="inlineStr">
        <is>
          <t>Repurchase of Common Stock to Pay Employee Withholding Taxes</t>
        </is>
      </c>
      <c r="F40" s="5" t="n">
        <v>-18863</v>
      </c>
      <c r="G40" s="5" t="n">
        <v>-95429</v>
      </c>
    </row>
    <row r="41">
      <c r="A41" s="4" t="inlineStr">
        <is>
          <t>Cash Provided By Financing Activities</t>
        </is>
      </c>
      <c r="F41" s="5" t="n">
        <v>30356725</v>
      </c>
      <c r="G41" s="5" t="n">
        <v>18262358</v>
      </c>
    </row>
    <row r="42">
      <c r="A42" s="4" t="inlineStr">
        <is>
          <t>Increase (Decrease) In Cash and Cash Equivalents</t>
        </is>
      </c>
      <c r="F42" s="5" t="n">
        <v>14902537</v>
      </c>
      <c r="G42" s="5" t="n">
        <v>-1296821</v>
      </c>
    </row>
    <row r="43">
      <c r="A43" s="4" t="inlineStr">
        <is>
          <t>Cash and cash equivalents At Beginning Of Period</t>
        </is>
      </c>
      <c r="C43" s="6" t="n">
        <v>11794526</v>
      </c>
      <c r="E43" s="6" t="n">
        <v>22713980</v>
      </c>
      <c r="F43" s="5" t="n">
        <v>11794526</v>
      </c>
      <c r="G43" s="5" t="n">
        <v>22713980</v>
      </c>
      <c r="H43" s="5" t="n">
        <v>22713980</v>
      </c>
    </row>
    <row r="44">
      <c r="A44" s="4" t="inlineStr">
        <is>
          <t>Cash and cash equivalents At End Of Period</t>
        </is>
      </c>
      <c r="B44" s="6" t="n">
        <v>26697063</v>
      </c>
      <c r="D44" s="6" t="n">
        <v>21417159</v>
      </c>
      <c r="F44" s="5" t="n">
        <v>26697063</v>
      </c>
      <c r="G44" s="5" t="n">
        <v>21417159</v>
      </c>
      <c r="H44" s="6" t="n">
        <v>11794526</v>
      </c>
    </row>
    <row r="45">
      <c r="A45" s="3" t="inlineStr">
        <is>
          <t>Supplemental Disclosure of Cash Flow Information:</t>
        </is>
      </c>
    </row>
    <row r="46">
      <c r="A46" s="4" t="inlineStr">
        <is>
          <t>Cash Paid for Interest</t>
        </is>
      </c>
      <c r="F46" s="5" t="n">
        <v>409931</v>
      </c>
      <c r="G46" s="5" t="n">
        <v>0</v>
      </c>
    </row>
    <row r="47">
      <c r="A47" s="3" t="inlineStr">
        <is>
          <t>Supplemental Disclosure of Noncash Investing and Financing Activities:</t>
        </is>
      </c>
    </row>
    <row r="48">
      <c r="A48" s="4" t="inlineStr">
        <is>
          <t>Change in Unrealized Loss on Marketable Securities Available-for-Sale</t>
        </is>
      </c>
      <c r="F48" s="5" t="n">
        <v>-12411</v>
      </c>
      <c r="G48" s="5" t="n">
        <v>4265</v>
      </c>
    </row>
    <row r="49">
      <c r="A49" s="4" t="inlineStr">
        <is>
          <t>Insurance Financing Note Payable</t>
        </is>
      </c>
      <c r="F49" s="5" t="n">
        <v>0</v>
      </c>
      <c r="G49" s="5" t="n">
        <v>1908554</v>
      </c>
    </row>
    <row r="50">
      <c r="A50" s="4" t="inlineStr">
        <is>
          <t>Fair Value of Warrants issued related to Debt Financing</t>
        </is>
      </c>
      <c r="F50" s="5" t="n">
        <v>500736</v>
      </c>
      <c r="G50" s="5" t="n">
        <v>0</v>
      </c>
    </row>
    <row r="51">
      <c r="A51" s="4" t="inlineStr">
        <is>
          <t>Public offering</t>
        </is>
      </c>
    </row>
    <row r="52">
      <c r="A52" s="3" t="inlineStr">
        <is>
          <t>Cash Flows From Financing Activities:</t>
        </is>
      </c>
    </row>
    <row r="53">
      <c r="A53" s="4" t="inlineStr">
        <is>
          <t>Proceeds from the Issuance of Common Stock / Public Offering</t>
        </is>
      </c>
      <c r="F53" s="5" t="n">
        <v>8147871</v>
      </c>
      <c r="G53" s="5" t="n">
        <v>17500002</v>
      </c>
    </row>
    <row r="54">
      <c r="A54" s="4" t="inlineStr">
        <is>
          <t>Offering Costs from the Issuance of Common Stock / Public Offering</t>
        </is>
      </c>
      <c r="F54" s="5" t="n">
        <v>-143914</v>
      </c>
      <c r="G54" s="5" t="n">
        <v>-1379323</v>
      </c>
    </row>
    <row r="55">
      <c r="A55" s="4" t="inlineStr">
        <is>
          <t>At-the-market offering</t>
        </is>
      </c>
    </row>
    <row r="56">
      <c r="A56" s="3" t="inlineStr">
        <is>
          <t>Cash Flows From Financing Activities:</t>
        </is>
      </c>
    </row>
    <row r="57">
      <c r="A57" s="4" t="inlineStr">
        <is>
          <t>Proceeds from the Issuance of Common Stock / Public Offering</t>
        </is>
      </c>
      <c r="F57" s="5" t="n">
        <v>2034073</v>
      </c>
      <c r="G57" s="5" t="n">
        <v>2296235</v>
      </c>
    </row>
    <row r="58">
      <c r="A58" s="4" t="inlineStr">
        <is>
          <t>Offering Costs from the Issuance of Common Stock / Public Offering</t>
        </is>
      </c>
      <c r="F58" s="6" t="n">
        <v>-56443</v>
      </c>
      <c r="G58" s="6" t="n">
        <v>-20702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Rockwell Medical, Inc. and subsidiaries (collectively, “we”, “our”, “us”, or the “Company”), is a biopharmaceutical company dedicated to improving outcomes for patients with iron deficiency and iron-deficiency anemia, with an initial focus on patients with end-stage kidney disease (ESKD) and on dialysis. The Company is focused on developing its proprietary ferric pyrophosphate citrate (“FPC”) therapeutic platform. The first product developed from this platform is Triferic, the first-FDA approved product for the replacement of iron and maintenance of hemoglobin in adult hemodialysis patients. We initiated commercial sales of Triferic Dialysate, during the second quarter of 2019 and received approval by the U.S. Food and Drug Administration ("FDA") for the intravenous formulation of Triferic, Triferic AVNU, on March 27, 2020. We plan to leverage our experience with Triferic to develop our FPC platform for iron deficiency and iron deficiency anemia in other disease states. We are also a manufacturer of hemodialysis concentrates for dialysis providers and distributors in the United States and abroad. We supply the domestic market with dialysis concentrates and we also supply dialysis concentrates to distributors serving a number of foreign countries, primarily in the Americas and the Pacific Rim. Our mission is to transform anemia management in a wide variety of disease states across the globe, while improving patients’ lives. Accordingly, we are building the foundation to become a leading medical and commercial organization in the field of iron deficiency. Triferic® is a registered trademark of Rockwell Medical,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0</t>
        </is>
      </c>
    </row>
    <row r="3">
      <c r="A3" s="3" t="inlineStr">
        <is>
          <t>Liquidity and Capital Resources</t>
        </is>
      </c>
    </row>
    <row r="4">
      <c r="A4" s="4" t="inlineStr">
        <is>
          <t>Liquidity and Capital Resources</t>
        </is>
      </c>
      <c r="B4" s="4" t="inlineStr">
        <is>
          <t>Liquidity and Capital Resources As of June 30, 2020 , the Company had approximately $26.7 million of cash and cash equivalents, $13.3 million of investments available-for-sale, working capital of $40.0 million and an accumulated deficit of $321.4 million . Net cash used in operating activities for the six months ended June 30, 2020 was approximately $16.2 million . Management evaluated the Company’s ability to continue as going concern for at least the next 12 months from the filing of this report. Based on the currently available working capital, capital raise and debt financing described below, management believes the Company currently has sufficient funds to meet its operating requirements for at least the next twelve months from the date of the filing of this report. In February 2020, the Company sold 3,670,212 shares of its common stock for proceeds of $8.0 million , net of issuance costs. On March 16, 2020, the Company closed a debt financing transaction with net proceeds at closing of approximately $21.2 million , net of fees and expenses (See Note 15 for further detail). During the six months ended June 30, 2020, the Company sold 987,716 shares of its common stock as part of its sales agreement with Cantor Fitzgerald &amp; Co. for proceeds of $2.0 million , net of issuance costs. Approximately $32.6 million remains available for sale under this facility. See Note 10 for further detail. The Company will require additional capital to sustain its operations and make the investments it needs to execute upon its longer-term business plan, including the continued commercialization of Triferic Dialysate and Triferic AVNU, executing plans for enhancing its medical capabilities, generating additional data for Triferic and developing Triferic for new therapeutic indications. If the Company is unable to generate sufficient revenue from its existing long-term business plan, the Company will need to obtain additional equity or debt financing. If the Company attempts to obtain additional debt or equity financing, the Company cannot assume that such financing will be available on favorable terms, if at all. The COVID-19 pandemic and resulting global disruptions have adversely affected our business and operations, including, but not limited to, our sales and marketing efforts and our research and development activities, and the operations of third parties upon whom we rely. As noted above, we intend to initiate a sample evaluation program for Triferic AVNU during the third quarter of 2020 in order to prepare for a commercial launch. Quarantines, shelter-in-place, executive and similar government orders may negatively impact our sales and marketing activities, particularly if our sales representatives are unable to interact with current and potential customers to the same extent as before onset of the COVID-19 pandemic. Depending on the severity of the impact on our sales and marketing efforts, the timing of our commercial launch of Triferic AVNU could be adjusted into the first quarter of 2021. The COVID-19 pandemic and resulting global disruptions have caused significant volatility in financial and credit markets. We have utilized a range of financing methods to fund our operations in the past; however, current conditions in the financial and credit markets may limit the availability of funding or increase the cost of funding. Due to the rapidly evolving nature of the global situation, it is not possible to predict the extent to which these conditions could adversely affect our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3:24Z</dcterms:created>
  <dcterms:modified xmlns:dcterms="http://purl.org/dc/terms/" xmlns:xsi="http://www.w3.org/2001/XMLSchema-instance" xsi:type="dcterms:W3CDTF">2020-08-10T17:23:24Z</dcterms:modified>
</cp:coreProperties>
</file>